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CASH" sheetId="6" r:id="rId6"/>
    <s:sheet name="ORGANIZATION" sheetId="7" r:id="rId7"/>
    <s:sheet name="SIGNIFICANT ACCOUNTING POLICIES" sheetId="8" r:id="rId8"/>
    <s:sheet name="RESTRICTED CASH" sheetId="9" r:id="rId9"/>
    <s:sheet name="PROPERTY AND EQUIPMENT" sheetId="10" r:id="rId10"/>
    <s:sheet name="GOODWILL AND INTANGIBLE ASSETS" sheetId="11" r:id="rId11"/>
    <s:sheet name="ACCRUED EXPENSES AND OTHER CURR" sheetId="12" r:id="rId12"/>
    <s:sheet name="SHAREHOLDERS' EQUITY" sheetId="13" r:id="rId13"/>
    <s:sheet name="STOCK-BASED COMPENSATION" sheetId="14" r:id="rId14"/>
    <s:sheet name="INCOME TAXES" sheetId="15" r:id="rId15"/>
    <s:sheet name="REVOLVING CREDIT FACILITY REVOL" sheetId="16" r:id="rId16"/>
    <s:sheet name="COMMITMENTS" sheetId="17" r:id="rId17"/>
    <s:sheet name="CONTINGENCIES" sheetId="18" r:id="rId18"/>
    <s:sheet name="RELATED PARTY TRANSACTIONS" sheetId="19" r:id="rId19"/>
    <s:sheet name="BENEFIT PLANS" sheetId="20" r:id="rId20"/>
    <s:sheet name="RESTRUCTURING EXPENSE" sheetId="21" r:id="rId21"/>
    <s:sheet name="DISCONTINUED OPERATIONS" sheetId="22" r:id="rId22"/>
    <s:sheet name="SEGMENT INFORMATION" sheetId="23" r:id="rId23"/>
    <s:sheet name="QUARTERLY FINANCIAL INFORMATION" sheetId="24" r:id="rId24"/>
    <s:sheet name="SUBSEQUENT EVENTS SUBSEQUENT EV" sheetId="25" r:id="rId25"/>
    <s:sheet name="SIGNIFICANT ACCOUNTING POLICI26" sheetId="26" r:id="rId26"/>
    <s:sheet name="SIGNIFICANT ACCOUNTING POLICI27" sheetId="27" r:id="rId27"/>
    <s:sheet name="RESTRICTED CASH (Tables)" sheetId="28" r:id="rId28"/>
    <s:sheet name="PROPERTY AND EQUIPMENT (Tables)" sheetId="29" r:id="rId29"/>
    <s:sheet name="GOODWILL AND INTANGIBLE ASSETS " sheetId="30" r:id="rId30"/>
    <s:sheet name="ACCRUED EXPENSES AND OTHER CU31" sheetId="31" r:id="rId31"/>
    <s:sheet name="SHAREHOLDERS' EQUITY (Tables)" sheetId="32" r:id="rId32"/>
    <s:sheet name="STOCK-BASED COMPENSATION (Table" sheetId="33" r:id="rId33"/>
    <s:sheet name="INCOME TAXES (Tables)" sheetId="34" r:id="rId34"/>
    <s:sheet name="COMMITMENTS (Tables)" sheetId="35" r:id="rId35"/>
    <s:sheet name="RESTRUCTURING EXPENSE (Tables)" sheetId="36" r:id="rId36"/>
    <s:sheet name="DISCONTINUED OPERATIONS (Tables" sheetId="37" r:id="rId37"/>
    <s:sheet name="SEGMENT INFORMATION (Tables)" sheetId="38" r:id="rId38"/>
    <s:sheet name="QUARTERLY FINANCIAL INFORMAT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RESTRICTED CASH (Details)" sheetId="44" r:id="rId44"/>
    <s:sheet name="PROPERTY AND EQUIPMENT (Details" sheetId="45" r:id="rId45"/>
    <s:sheet name="GOODWILL AND INTANGIBLE ASSET46" sheetId="46" r:id="rId46"/>
    <s:sheet name="GOODWILL AND INTANGIBLE ASSET47" sheetId="47" r:id="rId47"/>
    <s:sheet name="GOODWILL AND INTANGIBLE ASSET48" sheetId="48" r:id="rId48"/>
    <s:sheet name="GOODWILL AND INTANGIBLE ASSET49" sheetId="49" r:id="rId49"/>
    <s:sheet name="ACCRUED EXPENSES AND OTHER CU50" sheetId="50" r:id="rId50"/>
    <s:sheet name="SHAREHOLDERS' EQUITY (Details)" sheetId="51" r:id="rId51"/>
    <s:sheet name="STOCK-BASED COMPENSATION (Detai" sheetId="52" r:id="rId52"/>
    <s:sheet name="STOCK-BASED COMPENSATION (Det53" sheetId="53" r:id="rId53"/>
    <s:sheet name="STOCK-BASED COMPENSATION (Det54" sheetId="54" r:id="rId54"/>
    <s:sheet name="INCOME TAXES (Details - Income " sheetId="55" r:id="rId55"/>
    <s:sheet name="INCOME TAXES (Details - Incom56" sheetId="56" r:id="rId56"/>
    <s:sheet name="INCOME TAXES INCOME TAXES (Deta" sheetId="57" r:id="rId57"/>
    <s:sheet name="INCOME TAXES (Details - Deferre" sheetId="58" r:id="rId58"/>
    <s:sheet name="INCOME TAXES (Details - Valuati" sheetId="59" r:id="rId59"/>
    <s:sheet name="INCOME TAXES INCOME TAXES (De60" sheetId="60" r:id="rId60"/>
    <s:sheet name="REVOLVING CREDIT FACILITY REV61" sheetId="61" r:id="rId61"/>
    <s:sheet name="COMMITMENTS (Details - Operatin" sheetId="62" r:id="rId62"/>
    <s:sheet name="COMMITMENTS (Details - Bonds)" sheetId="63" r:id="rId63"/>
    <s:sheet name="CONTINGENCIES (Details)" sheetId="64" r:id="rId64"/>
    <s:sheet name="RELATED PARTY TRANSACTIONS (Det" sheetId="65" r:id="rId65"/>
    <s:sheet name="BENEFIT PLANS (Details)" sheetId="66" r:id="rId66"/>
    <s:sheet name="RESTRUCTURING EXPENSE (Details)" sheetId="67" r:id="rId67"/>
    <s:sheet name="DISCONTINUED OPERATIONS (Detail" sheetId="68" r:id="rId68"/>
    <s:sheet name="DISCONTINUED OPERATIONS DISCONT" sheetId="69" r:id="rId69"/>
    <s:sheet name="DISCONTINUED OPERATIONS (Deta70" sheetId="70" r:id="rId70"/>
    <s:sheet name="SEGMENT INFORMATION (Details)" sheetId="71" r:id="rId71"/>
    <s:sheet name="QUARTERLY FINANCIAL INFORMATI72" sheetId="72" r:id="rId72"/>
    <s:sheet name="SUBSEQUENT EVENTS SUBSEQUENT 73" sheetId="73" r:id="rId73"/>
  </s:sheets>
  <s:definedNames/>
  <s:calcPr calcId="124519" calcMode="auto" fullCalcOnLoad="1"/>
</s:workbook>
</file>

<file path=xl/sharedStrings.xml><?xml version="1.0" encoding="utf-8"?>
<sst xmlns="http://schemas.openxmlformats.org/spreadsheetml/2006/main" uniqueCount="742">
  <si>
    <t>Document and Entity Information - USD ($)</t>
  </si>
  <si>
    <t>12 Months Ended</t>
  </si>
  <si>
    <t>Dec. 31, 2015</t>
  </si>
  <si>
    <t>Feb. 19, 2016</t>
  </si>
  <si>
    <t>Jun. 30, 2015</t>
  </si>
  <si>
    <t>Document and Entity Information</t>
  </si>
  <si>
    <t>Entity Registrant Name</t>
  </si>
  <si>
    <t>LendingTree,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CONSOLIDATED STATEMENTS OF OPERATIONS AND COMPREHENSIVE INCOME - USD ($) shares in Thousands, $ in Thousands</t>
  </si>
  <si>
    <t>Dec. 31, 2014</t>
  </si>
  <si>
    <t>Dec. 31, 2013</t>
  </si>
  <si>
    <t>Revenue</t>
  </si>
  <si>
    <t>Costs and expenses:</t>
  </si>
  <si>
    <t>Cost of revenue (exclusive of depreciation shown separately below)</t>
  </si>
  <si>
    <t>Selling and marketing expense</t>
  </si>
  <si>
    <t>General and administrative expense</t>
  </si>
  <si>
    <t>Product development</t>
  </si>
  <si>
    <t>Depreciation</t>
  </si>
  <si>
    <t>Amortization of intangibles</t>
  </si>
  <si>
    <t>Restructuring and severance</t>
  </si>
  <si>
    <t>Litigation settlements and contingencies</t>
  </si>
  <si>
    <t>Total costs and expenses</t>
  </si>
  <si>
    <t>Operating income (loss)</t>
  </si>
  <si>
    <t>Other income (expense), net:</t>
  </si>
  <si>
    <t>Interest expense</t>
  </si>
  <si>
    <t>Income (loss) before income taxes</t>
  </si>
  <si>
    <t>Income tax benefit</t>
  </si>
  <si>
    <t>Net income (loss) from continuing operations</t>
  </si>
  <si>
    <t>Discontinued operations:</t>
  </si>
  <si>
    <t>Gain from sale of discontinued operations, net of tax</t>
  </si>
  <si>
    <t>(Loss) income from discontinued operations, net of tax</t>
  </si>
  <si>
    <t>(Loss) income from discontinued operations</t>
  </si>
  <si>
    <t>Net income and comprehensive income</t>
  </si>
  <si>
    <t>Comprehensive income</t>
  </si>
  <si>
    <t>Weighted average shares outstanding:</t>
  </si>
  <si>
    <t>Weighted average basic common shares (in shares)</t>
  </si>
  <si>
    <t>Weighted average diluted common shares (in shares)</t>
  </si>
  <si>
    <t>Income (loss) per share from continuing operations:</t>
  </si>
  <si>
    <t>Basic (in dollars per share)</t>
  </si>
  <si>
    <t>Diluted (in dollars per share)</t>
  </si>
  <si>
    <t>(Loss) income per share from discontinued operations:</t>
  </si>
  <si>
    <t>Net income per share:</t>
  </si>
  <si>
    <t>CONSOLIDATED BALANCE SHEETS - USD ($) $ in Thousands</t>
  </si>
  <si>
    <t>ASSETS:</t>
  </si>
  <si>
    <t>Cash and cash equivalents</t>
  </si>
  <si>
    <t>Restricted cash and cash equivalents</t>
  </si>
  <si>
    <t>Accounts receivable (net of allowance of $606 and $349, respectively)</t>
  </si>
  <si>
    <t>Prepaid and other current assets</t>
  </si>
  <si>
    <t>Current assets of discontinued operations</t>
  </si>
  <si>
    <t>Total current assets</t>
  </si>
  <si>
    <t>Property and equipment, net</t>
  </si>
  <si>
    <t>Goodwill</t>
  </si>
  <si>
    <t>Intangible assets, net</t>
  </si>
  <si>
    <t>Deferred income tax assets</t>
  </si>
  <si>
    <t>Other non-current assets</t>
  </si>
  <si>
    <t>Non-current assets of discontinued operations</t>
  </si>
  <si>
    <t>Total assets</t>
  </si>
  <si>
    <t>LIABILITIES:</t>
  </si>
  <si>
    <t>Accounts payable, trade</t>
  </si>
  <si>
    <t>Accrued expenses and other current liabilities</t>
  </si>
  <si>
    <t>Current liabilities of discontinued operations</t>
  </si>
  <si>
    <t>Total current liabilities</t>
  </si>
  <si>
    <t>Other non-current liabilities</t>
  </si>
  <si>
    <t>Deferred income tax liabilities</t>
  </si>
  <si>
    <t>Non-current liabilities of discontinued operations</t>
  </si>
  <si>
    <t>Total liabilities</t>
  </si>
  <si>
    <t>Commitments and contingencies</t>
  </si>
  <si>
    <t xml:space="preserve"> </t>
  </si>
  <si>
    <t>SHAREHOLDERS' EQUITY:</t>
  </si>
  <si>
    <t>Preferred stock $.01 par value; 5,000,000 shares authorized; none issued or outstanding</t>
  </si>
  <si>
    <t>Common stock $.01 par value; 50,000,000 shares authorized; 13,865,620 and 12,854,517 shares issued, respectively, and 12,392,093 and 11,386,240 shares outstanding, respectively</t>
  </si>
  <si>
    <t>Additional paid-in capital</t>
  </si>
  <si>
    <t>Accumulated deficit</t>
  </si>
  <si>
    <t>Treasury stock 1,473,527 and 1,468,277 shares, respectively</t>
  </si>
  <si>
    <t>Total shareholders' equity</t>
  </si>
  <si>
    <t>Total liabilities and shareholders' equity</t>
  </si>
  <si>
    <t>CONSOLIDATED BALANCE SHEETS (Parenthetical) - USD ($) $ in Thousands</t>
  </si>
  <si>
    <t>Statement of Financial Position [Abstract]</t>
  </si>
  <si>
    <t>Accounts receivable, allowance</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SHAREHOLDERS' EQUITY - USD ($) $ in Thousands</t>
  </si>
  <si>
    <t>Total</t>
  </si>
  <si>
    <t>Comprehensive Income</t>
  </si>
  <si>
    <t>Common Stock</t>
  </si>
  <si>
    <t>Additional Paid-in Capital</t>
  </si>
  <si>
    <t>Accumulated Deficit</t>
  </si>
  <si>
    <t>Treasury Stock</t>
  </si>
  <si>
    <t>Balance at Dec. 31, 2012</t>
  </si>
  <si>
    <t>Balance (in shares) at Dec. 31, 2012</t>
  </si>
  <si>
    <t>Increase (Decrease) in Stockholders' Equity</t>
  </si>
  <si>
    <t>Non-cash compensation</t>
  </si>
  <si>
    <t>Purchase of treasury stock</t>
  </si>
  <si>
    <t>Purchase of treasury stock (in shares)</t>
  </si>
  <si>
    <t>Dividends</t>
  </si>
  <si>
    <t>Issuance of common stock for stock options, restricted stock awards and restricted stock units, net of withholding taxes</t>
  </si>
  <si>
    <t>Issuance of common stock for stock options, restricted stock awards and restricted stock units, net of withholding taxes (in shares)</t>
  </si>
  <si>
    <t>Balance at Dec. 31, 2013</t>
  </si>
  <si>
    <t>Balance (in shares) at Dec. 31, 2013</t>
  </si>
  <si>
    <t>Balance at Dec. 31, 2014</t>
  </si>
  <si>
    <t>Balance (in shares) at Dec. 31, 2014</t>
  </si>
  <si>
    <t>Tax benefit from stock-based award activity</t>
  </si>
  <si>
    <t>Proceeds from equity offering, net of offering costs</t>
  </si>
  <si>
    <t>Issuance of stock for equity offering (in shares)</t>
  </si>
  <si>
    <t>Balance at Dec. 31, 2015</t>
  </si>
  <si>
    <t>Balance (in shares) at Dec. 31, 2015</t>
  </si>
  <si>
    <t>CONSOLIDATED STATEMENTS OF CASH FLOWS - USD ($) $ in Thousands</t>
  </si>
  <si>
    <t>Cash flows from operating activities attributable to continuing operations:</t>
  </si>
  <si>
    <t>Less: Loss (income) from discontinued operations, net of tax</t>
  </si>
  <si>
    <t>Adjustments to reconcile income (loss) from continuing operations to net cash provided by operating activities attributable to continuing operations:</t>
  </si>
  <si>
    <t>Loss on disposal of fixed assets</t>
  </si>
  <si>
    <t>Impairment of long-lived assets</t>
  </si>
  <si>
    <t>Non-cash compensation expense</t>
  </si>
  <si>
    <t>Deferred income taxes</t>
  </si>
  <si>
    <t>Excess tax benefit from stock-based award activity</t>
  </si>
  <si>
    <t>Bad debt expense</t>
  </si>
  <si>
    <t>Amortization of debt issuance costs</t>
  </si>
  <si>
    <t>Changes in current assets and liabilities:</t>
  </si>
  <si>
    <t>Accounts receivable</t>
  </si>
  <si>
    <t>Accounts payable, accrued expenses and other current liabilities</t>
  </si>
  <si>
    <t>Income taxes payable</t>
  </si>
  <si>
    <t>Other, net</t>
  </si>
  <si>
    <t>Net cash provided by operating activities attributable to continuing operations</t>
  </si>
  <si>
    <t>Cash flows from investing activities attributable to continuing operations:</t>
  </si>
  <si>
    <t>Capital expenditures</t>
  </si>
  <si>
    <t>Acquisition of a business</t>
  </si>
  <si>
    <t>Decrease in restricted cash</t>
  </si>
  <si>
    <t>Net cash provided by investing activities attributable to continuing operations</t>
  </si>
  <si>
    <t>Cash flows from financing activities attributable to continuing operations:</t>
  </si>
  <si>
    <t>Payments related to net-share settlement of stock -based compensation, net of proceeds from exercise of stock options</t>
  </si>
  <si>
    <t>Payment of debt issuance costs</t>
  </si>
  <si>
    <t>Net cash provided by (used in) financing activities attributable to continuing operations</t>
  </si>
  <si>
    <t>Total cash provided by continuing operations</t>
  </si>
  <si>
    <t>Net cash used in operating activities attributable to discontinued operations</t>
  </si>
  <si>
    <t>Net cash provided by investing activities attributable to discontinued operations</t>
  </si>
  <si>
    <t>Total cash (used in) provided by discontinued operations</t>
  </si>
  <si>
    <t>Net increase (decrease) in cash and cash equivalents</t>
  </si>
  <si>
    <t>Cash and cash equivalents at beginning of period</t>
  </si>
  <si>
    <t>Cash and cash equivalents at end of period</t>
  </si>
  <si>
    <t>Supplemental cash flow information:</t>
  </si>
  <si>
    <t>Interest</t>
  </si>
  <si>
    <t>Income tax payments</t>
  </si>
  <si>
    <t>Income tax refunds</t>
  </si>
  <si>
    <t>ORGANIZATION</t>
  </si>
  <si>
    <t>Organization, Consolidation and Presentation of Financial Statements [Abstract]</t>
  </si>
  <si>
    <t>ORGANIZATION Company Overview LendingTree, Inc. ("LendingTree" or the "Company"), formerly known as Tree.com, Inc., is the parent of LendingTree, LLC and several companies owned by LendingTree, LLC. LendingTree operates what it believes to be the leading online marketplace for consumers seeking a broad array of loan types and other credit-based offerings. The Company offers consumers tools and resources, including free credit scores, that help them to comparison-shop for mortgage loans, home equity, reverse mortgage, auto loans, credit cards, personal loans, student loans and small business loans and other related offerings. The Company primarily seeks to match in-market consumers with multiple lenders on its marketplace who can provide them with competing quotes for the loans or credit-based offerings they are seeking. The Company also serves as a valued partner to lenders seeking an efficient, scalable and flexible source of customer acquisition with directly measurable benefits, by matching the consumer loan inquiries it generates with these lenders. The consolidated financial statements include the accounts of LendingTree and all its wholly-owned entities. Intercompany transactions and accounts have been eliminated. Certain amounts from the prior consolidated financial statements have been reclassified to conform to the presentation adopted in the current year. Spin-Off On August 20, 2008, LendingTree was spun off from its parent company, IAC/InterActiveCorp ("IAC"), into a separate publicly-traded company. In connection with the spin-off, LendingTree was incorporated as a Delaware corporation in April 2008. Discontinued Operations The businesses of RealEstate.com, REALTORS® (which represent the former Real Estate segment) and LendingTree Loans are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See Note 16 — Discontinued Operations for additional information. Basis of Presentation The accompanying consolidated financial statements have been prepared in accordance with accounting principles generally accepted in the United States of America ("GAAP") and pursuant to the rules and regulations of the U.S. Securities and Exchange Commission ("SEC").</t>
  </si>
  <si>
    <t>SIGNIFICANT ACCOUNTING POLICIES</t>
  </si>
  <si>
    <t>Accounting Policies [Abstract]</t>
  </si>
  <si>
    <t>SIGNIFICANT ACCOUNTING POLICIES Revenue Recognition The Company derives its revenue primarily from match fees, which are earned through the delivery of qualified request forms that originated through one of its websites or affiliates. The Company recognizes revenue when persuasive evidence of an arrangement exists, delivery has occurred, the fee is fixed or determinable and collectability is reasonably assured. Delivery is deemed to have occurred at the time a qualified request form is delivered to the customer, provided that no significant obligations remain. The Company also derives revenues from lenders for closing fees on certain auto, business and personal loan products and student loans when a transaction is closed with the consumer. Closed loan fees and closed sale fees are recognized at the time the lender reports the closed loan or closed sale to the Company, which could be several months after the original request form is transmitted. For the Company's credit card product, the Company sends traffic to issuers and is paid per card approval. Cash and Cash Equivalents Cash and cash equivalents include cash and short-term, highly liquid money market investments with original maturities of three months or less. Restricted Cash Cash escrowed or contractually restricted for a specific purpose is designated as restricted cash. Accounts Receivable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and the specific customer's current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Year Ended December 31, 2015 2014 2013 Balance, beginning of the period $ 349 $ 408 $ 503 Charges to earnings 337 206 248 Write-off of uncollectible accounts receivable (80 ) (265 ) (343 ) Balance, end of the period $ 606 $ 349 $ 408 Loan Loss Obligations (Discontinued Operations) The Company's Home Loan Center, Inc. ("HLC") subsidiary, which during its period of active operation primarily conducted business as LendingTree Loans, sold loans it originated to investors on a servicing-released basis and the risk of loss or default by the borrower was generally transferred to the investor. However, LendingTree Loans was required by these investors to make certain representations relating to credit information, loan documentation and collateral. To the extent LendingTree Loans did not comply with such representations or there are early payment defaults, LendingTree Loans may be required to repurchase loans or indemnify the investors for any losses from borrower defaults. LendingTree Loans maintains a liability for the estimated exposure relating to such contingent obligations and changes to the estimate are recorded in income from discontinued operations in the periods they occur. The Company estimates the liability for loan losses using a settlement discount framework. This approach estimates the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The Company then applies a settlement discount factor to the result of the foregoing to reflect publicly announced bulk settlements for similar loan types and vintages, the Company's own settlement experience, as well as LendingTree Loans' non-operating status, in order to estimate a range of potential liability. Changes to any one of these factors could significantly impact the estimate of the liability and could have a material impact on the Company's results of operations for any particular period. See Note 16 —Discontinued Operations—LendingTree Loans—Loan Loss Obligations for additional information on the loan loss reserve. Segment Reporting During the first quarter of 2015, management made certain changes to its organizational structure that impacted its previous operating segments. As a result, management concluded it had one reportable segment representing its Lending activities. Previously reported results for the years ended 2014 and 2013 have been revised to conform to its single reportable segment at December 31, 2015. Property and Equipment Property and equipment, including internally-developed software and significant improvements, are recorded at cost less accumulated depreciation. Due to the rapid advancements in technology and evolution of company products, all internally-developed software is written-off at the end of its useful life. Repairs and maintenance and any gains or losses on dispositions are recognized as incurred in current operations. Depreciation is recorded on a straight-line basis to allocate the cost of depreciable assets to operations over their estimated service lives. The following table presents the estimated useful lives for each asset category: Asset Category Estimated Useful Lives Computer equipment and capitalized software 1 to 5 years Leasehold improvements Lesser of asset life or life of lease Furniture and other equipment 3 to 7 years Software Development Costs Software development costs primarily include internal and external labor expenses incurred to develop the software that powers the Company's websites. Certain costs incurred during the application development stage are capitalized based on specific activities tracked, while costs incurred during the preliminary project stage and post-implementation/operation stage are expensed as incurred. Capitalized software development costs are amortized over an estimated useful life of one to three years . Goodwill and Indefinite-Lived Intangible Assets Goodwill acquired in business combinations is assigned to the reporting units that are expected to benefit from the combination as of the acquisition date. Goodwill and indefinite-lived intangible assets, primarily the Company's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test for goodwill impairment is determined using a two-step process. The first step is to compare the fair value of a reporting unit with its carrying amount, including goodwill. In performing the first step,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For the October 1, 2015 annual impairment tests of goodwill and indefinite-lived intangible assets, the Company elected to perform qualitative assessments as a precursor to the traditional quantitative tests. Results of the October 1, 2015 annual impairment tests indicated that it is not more likely than not that the fair value of the goodwill and the indefinite-lived intangible assets were each less than their respective carrying values. Accordingly, no further testing was required. For the October 1, 2014 annual impairment test of goodwill, the fair value was estimated using a DCF analysis and a market comparable method, with each method being equally weighted in the calculation. Results of the October 1, 2014 annual impairment test for goodwill and the indefinite-lived intangible assets indicated that no impairments had occurred. Long-Lived Assets and Intangible Assets with Definite Lives Long-lived assets include property and equipment and intangible assets with definite lives. Amortization of definite-lived intangible assets is recorded on a straight-line basis over their estimated lives. 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t December 31, 2015 , the Company performed its annual review of impairment triggering events for long-lived assets and determined that a triggering event had not occurred. During the fourth quarter of 2014, the Company lost key customers and experienced a decline in revenue for a certain product included within the Education business. Accordingly, in early 2015, the Company amended its strategic course for this product, resulting in a reduction in anticipated future cash flows. At December 31, 2014, the Company reviewed the long-lived assets associated with this product for recoverability, resulting in an impairment charge to customer lists and internally developed software of approximately $0.8 million . The fair value of the long-lived assets was determined using a discounted cash flow model. The impairment charge is included in general and administrative expense on the accompanying consolidated statement of operations and comprehensive income. 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measured at fair value when there is an indicator of impairment and recorded at fair value only when an impairment charge is recognized. Such fair value measurements are based predominantly on Level 3 inputs. As of December 31, 2015 and 2014 , the carrying value of all of the Company's financial instruments are equal to the fair value. Cost of Revenue Cost of revenue consists primarily of expenses associated with compensation and other employee-related costs (including stock-based compensation) related to internally-operated call centers, third-party customer call center fees, credit scoring fees, credit card fees and website network hosting and server fees. Product Development Product development expense consists primarily of compensation and other employee-related costs (including stock-based compensation) that are not capitalized, for personnel engaged in the design, development, testing and enhancement of technology that are not capitalized. Advertising 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 Advertising expense was $159.2 million , $102.2 million and $80.7 million for the years ended December 31, 2015 , 2014 and 2013 , respectively, and is included in selling and marketing expense on the consolidated statements of operations and comprehensive income. Income Taxes 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 ended December 31, 2015, the Company followed the incremental or "with" and "without" approach to intraperiod tax allocation for determination of the amount of tax benefit to allocate to continuing operations as prescribed in ASC 740-20-45-7 with the exception of the allocation of the release of the valuation allowance for deferred tax assets which is governed by ASC 740-10-45-20. During 2014 and 2013 , the Company reported losses from continuing operations and income from discontinued operations. As a result, the Company followed the accounting guidance prescribed in ASC 740-20-45-7, which provides an exception to the "with" and "without" approach to intraperiod tax allocation for determination of the amount of tax benefit to allocate to continuing operations in such circumstances.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uses the tax law ordering approach to determine the potential utilization of windfall benefits. These tax benefits are credited to additional paid-in capital when they reduce current taxable income consistent with the tax law ordering approach. Stock-Based Compensation The forms of stock-based awards granted to LendingTree employees are principally restricted stock units ("RSUs"), stock options and restricted stock.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restricted stock awards also include performance-based vesting, where certain performance targets set at the time of grant must be achieved before an award vests. LendingTree recognizes as expense non-cash compensation for all stock-based awards for which vesting is considered probable. The amount of non-cash compensation is reduced by estimated forfeitures, as the amount recorded to the consolidated statement of operations and comprehensive income is based on awards ultimately expected to vest. The forfeiture rate is estimated at the grant date, based on historical experience and revised, if necessary, in subsequent periods if the actual forfeiture rate differs from the estimated rate. For service-based awards, non-cash compensation is measured at fair value on the grant date and expensed ratably over the vesting term. The fair value of each stock option award is estimated using the Black-Scholes option pricing model, while the fair value of an RSU or restricted stock award is measured as the closing common stock price at the time of grant. For certain performance-based awards, the fair value is measured on the grant date as the fair value of the Company's common stock awarded and recognized as non-cash compensation, using a graded vesting attribution model that considers the probability of the targets being achieved. Tax benefits resulting from tax deductions in excess of the non-cash compensation recognized in the consolidated statement of operations and comprehensive income are reported as a component of financing cash flows. In 2015, $4.6 million of tax benefits in excess of non-cash compensation recognized in the consolidated statement of shareholders' equity is reported as a component of financing cash flows. In 2014 and 2013, while there were excess tax benefits from non-cash compensation, the tax benefits are not reflected in the consolidated statement of shareholders' equity because the Company did not recognize a current tax benefit. 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 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contingent consideration related to business combinations; litigation accruals; various other allowances, reserves and accruals; and assumptions related to the determination of stock-based compensation.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15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 Due to the nature of the mortgage lending industry, interest rate increases may negatively impact future revenue from the Company's lender marketplace. For the years ended December 31, 2015 , 2014 and 2013 , one marketplace lender accounted for revenue representing 12% , 13% and 12% of total revenue, respectively, and another marketplace lender accounted for 11% , 11% and 12% of total revenue, respectively.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 its ability to generate revenue may be limited. Because the Company does not have exclusive relationships with the lenders whose loan offerings are offered on its online marketplace, consumers may obtain offers and loans from these lenders without using its service. The Company maintains operations solely in the United States. Recent Accounting Pronouncements In November 2015, the Financial Accounting Standards Board ("FASB") issued Accounting Standards Update ("ASU") 2015-17 related to balance sheet classification of deferred tax assets and liabilities. This ASU requires that all deferred tax assets and liabilities, along with any related valuation allowance, be classified as noncurrent on the balance sheet. This ASU is effective for annual and interim reporting periods beginning after December 15, 2016, with early adoption permitted. The guidance may be applied either prospectively, for all deferred tax assets and liabilities, or retrospectively. The Company early adopted this ASU on a prospective basis, therefore, prior periods were not retrospectively adjusted. See Note 9 —Income Taxes for the impact of this ASU. In April 2015, the FASB issued ASU 2015-05 related to cloud computing arrangements. This ASU sets forth guidance on accounting for fees paid in a cloud computing arrangement and specifically outlines how to determine whether a cloud computing arrangement contains a software license or is solely a service contract. This ASU was effective for annual and interim reporting periods beginning after December 15, 2015 and permits early adoption. The Company early adopted this ASU and it did not have a significant impact on its consolidated financial statements. In April 2015, the FASB issued ASU 2015-03 related to the simplification of the presentation of debt issuance costs. This ASU was intended to simplify the presentation of debt issuance costs, by requiring debt issuance costs related to a recognized debt liability to be presented on the balance sheet as a direct deduction from that debt liability. Given the lack of clear guidance related to accounting for debt issuance costs associated with line-of-credit arrangements, in August 2015, the FASB issued ASU 2015-15, which provided clarification in that the SEC would not object to an entity presenting debt issuance costs as an asset and subsequently amortizing the deferred debt issuance costs ratably over the term of the line-of-credit arrangement, regardless of whether there are borrowings on the line-of-credit arrangement. These ASUs are effective for annual and interim reporting periods beginning after December 15, 2015, with early adoption permitted. These ASUs must be applied retrospectively. The Company early adopted these ASUs and they did not have a significant impact on its consolidated financial statements. See Note 10 —Revolving Credit Facility for additional information on the disclosure of the debt issuance costs. In May 2014, the FASB issued ASU 2014-09 related to revenue recognition. This ASU was initiated as a joint project between the FASB and International Accounting Standards Board ("IASB") to clarify the principles for recognizing revenue and to develop a common revenue standard for GAAP and international financial reporting standards ("IFRS"). This guidance will supersede the existing revenue recognition requirements in Accounting Standards Codification ("ASC") Topic 605, Revenue Recognition and was set to be effective for annual reporting periods beginning after December 15, 2016. However, in July 2015, the FASB deferred the effective date by one year, such that the standard will be effective for annual reporting periods beginning after December 15, 2017. Early adoption is permitted as of the original effective date of December 15, 2016. The ASU can be applied (i) retrospectively to each prior period presented or (ii) retrospectively with the cumulative effect of initially adopting the ASU recognized at the date of initial application. The Company is evaluating the impact this ASU will have on its consolidated financial statements and whether to early adopt.</t>
  </si>
  <si>
    <t>RESTRICTED CASH</t>
  </si>
  <si>
    <t>Cash and Cash Equivalents [Abstract]</t>
  </si>
  <si>
    <t>RESTRICTED CASH Restricted cash and cash equivalents consists of the following (in thousands) : December 31, 2015 December 31, 2014 Cash in escrow for surety bonds (a) $ 2,453 $ 2,453 Cash in escrow for corporate purchasing card program — 100 Cash in escrow from sale of LendingTree Loans (b) 4,028 16,106 Other 60 57 Total restricted cash and cash equivalents $ 6,541 $ 18,716 (a) See Note 11 —Commitments for a discussion of surety bonds. In February 2016, all funds were released from restriction due to a reduction in collateral requirements. (b)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 As a result of a settlement agreement in 2014 with a secondary market purchaser of loans, $12.1 million of cash held in escrow was released in December 2015.</t>
  </si>
  <si>
    <t>PROPERTY AND EQUIPMENT</t>
  </si>
  <si>
    <t>Property, Plant and Equipment [Abstract]</t>
  </si>
  <si>
    <t>PROPERTY AND EQUIPMENT The balance of property and equipment, net is as follows (in thousands) : December 31, 2015 December 31, 2014 Computer equipment and capitalized software $ 10,192 $ 16,080 Leasehold improvements 2,096 2,096 Furniture and other equipment 455 1,030 Projects in progress 3,612 861 Total gross property and equipment 16,355 20,067 Accumulated depreciation (6,940 ) (14,810 ) Total property and equipment, net $ 9,415 $ 5,257 Unamortized capitalized software development costs, in service or under development, are $8.0 million and $4.5 million at December 31, 2015 and 2014 , respectively. Capitalized software development depreciation expense was $2.6 million , $2.8 million and $3.0 million for the years ended December 31, 2015 , 2014 and 2013 , respectively. During 2014, the Company recorded an impairment charge in its Education business of approximately $0.4 million to internally developed software. See Note 2—Significant Accounting Policies for a discussion of the impairment.</t>
  </si>
  <si>
    <t>GOODWILL AND INTANGIBLE ASSETS</t>
  </si>
  <si>
    <t>Goodwill and Intangible Assets Disclosure [Abstract]</t>
  </si>
  <si>
    <t>GOODWILL AND INTANGIBLE ASSETS The balance of goodwill and intangible assets, net is as follows (in thousands) : December 31, 2015 December 31, 2014 Goodwill $ 486,720 $ 486,720 Accumulated impairment losses (483,088 ) (483,088 ) Net goodwill $ 3,632 $ 3,632 Intangible assets with indefinite lives $ 10,142 $ 10,142 Intangible assets with definite lives, net 850 999 Total intangible assets, net $ 10,992 $ 11,141 Goodwill and Indefinite-Lived Intangible Assets The Company's goodwill is associated with its one reportable segment, lending. There were no changes in the carrying amount of goodwill during the years ended December 31, 2015 and 2014 . Results of the annual impairment test as of October 1, 2015 indicated that no impairment had occurred. Intangible assets with indefinite lives relate to the Company's trademarks. Results of the annual impairment test as of October 1, 2015 indicated that no impairment had occurred. Intangible Assets with Definite Lives Intangible assets with definite lives relate to the following (dollars in thousands) : Weighted Average Amortization Life Cost Accumulated Amortization Net Customer lists 10.0 years $ 1,000 $ (150 ) $ 850 Other 2.2 years 1,087 (1,087 ) — Balance at December 31, 2015 $ 2,087 $ (1,237 ) $ 850 Weighted Average Amortization Life Cost Accumulated Amortization Net Customer lists 10.0 years $ 1,049 $ (50 ) $ 999 Other 2.2 years 1,087 (1,087 ) — Balance at December 31, 2014 $ 2,136 $ (1,137 ) $ 999 Amortization of intangible assets with definite lives is computed on a straight-line basis and, based on balances as of December 31, 2015 , future amortization is estimated to be as follows (in thousands) : Amortization Expense Year ending December 31, 2016 $ 100 Year ending December 31, 2017 100 Year ending December 31, 2018 100 Year ending December 31, 2019 100 Year ending December 31, 2020 100 Thereafter 350 Total intangible assets with definite lives, net $ 850 On June 30, 2014, the Company acquired certain intangible assets to be used in its home services business for $0.6 million paid on the acquisition date, plus contingent consideration of $0 to $0.8 million . During the fourth quarter of 2014, the Company finalized the purchase price of $1.0 million , which included an estimated contingent consideration of $0.4 million . The entire purchase price was allocated to the customer lists acquired, which is being amortized on a straight-line basis over a useful life of 10 years . Additionally, during the nine months following the acquisition, performance against the conditions of the earn-out reduced the total contingent consideration to $0.2 million , which was fully paid as of December 31, 2015. During 2014, the Company recorded an impairment charge in its Education business of approximately $0.4 million to customer lists. See Note 2—Significant Accounting Policies for a discussion of the impairment.</t>
  </si>
  <si>
    <t>ACCRUED EXPENSES AND OTHER CURRENT LIABILITIES</t>
  </si>
  <si>
    <t>Payables and Accruals [Abstract]</t>
  </si>
  <si>
    <t>ACCRUED EXPENSES AND OTHER CURRENT LIABILITIES Accrued expenses and other current liabilities consist of the following (in thousands) : December 31, 2015 December 31, 2014 Accrued litigation liabilities $ 636 $ 2,786 Accrued advertising expense 20,841 11,170 Accrued compensation and benefits 4,464 2,666 Accrued professional fees 711 337 Customer deposits and escrows 4,471 4,560 Other 3,762 4,002 Total accrued expenses and other current liabilities $ 34,885 $ 25,521</t>
  </si>
  <si>
    <t>SHAREHOLDERS' EQUITY</t>
  </si>
  <si>
    <t>Earnings Per Share [Abstract]</t>
  </si>
  <si>
    <t>Basic and diluted income (loss) per share was determined based on the following share data (in thousands) : Year Ended December 31, 2015 2014 2013 Weighted average basic common shares 11,516 11,188 11,035 Effect of stock options 866 — — Effect of dilutive share awards 159 — — Weighted average diluted common shares 12,541 11,188 11,035 For the years ended December 31, 2014 and 2013 , the Company had losses from continuing operations and, as a result, no potentially dilutive securities were included in the denominator for computing diluted loss per share, because the impact would have been anti-dilutive. Accordingly, the weighted average basic shares outstanding were used to compute loss per share amounts for these periods. For the years ended December 31, 2014 and 2013 , approximately 0.7 million , and 0.7 million shares, respectively, related to potentially dilutive securities were excluded from the calculation of diluted loss per share, because their inclusion would have been anti-dilutive. See Note 8 —Stock-Based Compensation for a full description of outstanding equity awards. Common Stock Repurchases In January 2010, the board of directors authorized and the Company announced the repurchase of up to $10.0 million of LendingTree's common stock. In May 2014, the board of directors authorized and the Company announced the repurchase of up to an additional $10.0 million of LendingTree's common stock. During the years ended December 31, 2015 , 2014 and 2013 , the Company purchased 5,250 , 99,345 and 180,453 shares, respectively, of its common stock for aggregate consideration of $0.2 million , $2.6 million and $3.3 million , respectively. At December 31, 2015 , approximately $7.3 million remains authorized for share repurchase. See Note 19 —Subsequent Events for additional information about the repurchase of the Company's common stock. Equity Offering In November 2015, the Company completed an equity offering of 852,500 shares of its common stock. The common stock was issued at a price of $115.00 per share. The Company received net proceeds of $91.5 million , after deducting approximately $5.9 million in underwriting discounts and $0.7 million in offering expenses. The Company expects to use the net proceeds of the offering for general corporate purposes, including but not limited to, working capital and potential acquisitions.</t>
  </si>
  <si>
    <t>STOCK-BASED COMPENSATION</t>
  </si>
  <si>
    <t>Disclosure of Compensation Related Costs, Share-based Payments [Abstract]</t>
  </si>
  <si>
    <t>STOCK-BASED COMPENSATION The Company currently has one active plan, the Fourth Amended and Restated LendingTree 2008 Stock and Annual Incentive Plan (the "Equity Award Plan"), under which future awards may be granted, which currently covers outstanding stock options to acquire shares of the Company's common stock, restricted stock and RSUs, and provides for the future grants of these and other equity awards. Under the Equity Award Plan, the Company is authorized to grant stock options, restricted stock, RSUs and other equity-based awards for up to 4.35 million shares of LendingTree common stock to employees, non-employee consultants, officers and directors. This Equity Award Plan also governs certain equity awards of IAC that were converted into equity awards of LendingTree in connection with the spin-off. The Equity Award Plan has a stated term of ten years and provides that the exercise price of stock options granted will not be less than the market price of the common stock on the grant date. The Equity Award Plan itself does not specify grant dates or vesting schedules, as those determinations are delegated to the Compensation Committee of the board of directors. Each grant agreement reflects the vesting schedule for that particular grant, as determined by the Compensation Committee. The Compensation Committee has the authority to modify the vesting provisions of an award. Non-cash compensation related to equity awards is included in the following line items in the accompanying consolidated statements of operations and comprehensive income (in thousands) : Year Ended December 31, 2015 2014 2013 Cost of revenue $ 95 $ 32 $ 13 Selling and marketing expense 1,597 901 931 General and administrative expense 5,120 5,148 3,841 Product development 1,558 1,196 842 Restructuring and severance 138 169 — Total non-cash compensation $ 8,508 $ 7,446 $ 5,627 For the year ended December 31, 2015, the Company recognized $3.0 million of income tax benefit related to non-cash compensation. For the years ended December 31, 2014 and 2013 , the Company recognized no income tax benefit related to non-cash compensation due to its net operating losses and valuation allowance. As of December 31, 2015 , there was approximately $8.2 million , $7.5 million and $1.0 million of unrecognized compensation cost, net of estimated forfeitures, related to stock options, RSUs and restricted stock, respectively. These costs are expected to be recognized over a weighted-average period of approximately 2.0 years for stock options, 2.0 years for RSUs and 1.0 year for restricted stock. Stock Options A summary of the changes in outstanding stock options is as follows: Number of Options Weighted Average Exercise Price Weighted Average Remaining Contractual Term Aggregate Intrinsic Value (a) (per option) (in years) (in thousands) Outstanding at December 31, 2014 2,136,679 $ 18.16 Granted 46,406 68.62 Exercised (136,125 ) 17.61 Forfeited (127,439 ) 26.84 Expired (1,339 ) 7.88 Outstanding at December 31, 2015 1,918,182 $ 18.85 5.92 $ 135,324 Options exercisable 932,941 $ 8.51 3.44 $ 75,350 (a) The aggregate intrinsic value represents the total pre-tax intrinsic value (the difference between the Company's closing stock price of $89.28 on the last trading day of 2015 and the exercise price, multiplied by the number of shares covered by in-the-money options) that would have been received by the option holders had all option holders exercised their options on December 31, 2015 . The intrinsic value changes based on the market value of the Company's common stock. Upon exercise, the intrinsic value represents the pre-tax difference between the Company's closing stock price on the exercise date and the exercise price, multiplied by the number of stock options exercised. During the years ended December 31, 2015 , 2014 and 2013 , the total intrinsic value of stock options that were exercised was $5.9 million , $0.2 million and $0.4 million , respectively. Cash received from stock option exercises and the related actual tax benefit realized were $2.4 million and $0.3 million , respectively, for the year ended December 31, 2015 . During the years ended December 31, 2015 and 2014 , the Company granted stock options with a weighted average grant date fair value per share of $27.60 and $11.22 , respectively, of which the vesting periods include (a) three years from the grant date, (b) 25% and 75% over a period of 2.5 years and 3.5 years , respectively, (c) 25% and 75% over a period of 1.67 years and 2.67 years , respectively, (d) six months from the grant date, (e) one year from the grant date and (f) two years from the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5 2014 Expected term (1) 5.21 - 6.23 years 5.75 - 6.63 years Expected dividend (2) — — Expected volatility (3) 38% - 48% 36% - 64% Risk-free interest rate (4) 1.65% - 2.01% 1.81% - 2.13%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15 and 2014 , no dividends are expected to be paid over the contractual term of the stock options, resulting in a zero expected dividend rate. (3) The expected volatility rate is based on the historical volatility of the Company's common stock or a blended rate which includes the historical volatility of the Company's common stock and that of a peer group. (4) The risk-free interest rate is specific to the date of grant. The risk-free interest rate is based on U.S. Treasury yields for notes with comparable expected terms as the awards, in effect at the grant date. As of December 31, 2015 , the non-vested options are expected to vest over a weighted-average period of approximately 2.0 years . During the years ended December 31, 2015 , 2014 and 2013 , the total fair value of options vested was $0.8 million , $0.4 million and $3.2 million , respectively. Restricted Stock Units A summary of the changes in outstanding nonvested RSUs is as follows: RSUs Number of Units Weighted Average Grant Date Fair Value (per unit) Nonvested at December 31, 2014 351,801 $ 22.83 Granted (a) 101,955 69.35 Vested (187,052 ) 20.83 Forfeited (29,327 ) 32.92 Nonvested at December 31, 2015 237,377 $ 43.13 (a) The grant date fair value per share of the RSUs is calculated as the closing market price of LendingTree's common stock at the time of the grant. The total fair value of RSUs that vested during the years ended December 31, 2015 , 2014 and 2013 was $11.0 million , $11.0 million and $7.5 million , respectively. Restricted Stock A summary of the changes in outstanding nonvested restricted stock is as follows: Restricted Stock Number of Shares Weighted Average Grant Date Fair Value (per share) Nonvested at December 31, 2014 123,057 $ 23.41 Granted (a) — — Vested (54,295 ) 23.18 Forfeited — — Nonvested at December 31, 2015 68,762 $ 23.60 (a) The grant date fair value per share of the restricted stock is calculated as the closing market price of LendingTree's common stock at the time of grant. The total fair value of restricted stock that vested during the years ended December 31, 2015 , 2014 and 2013 was $4.1 million , $1.5 million and $3.2 million , respectively.</t>
  </si>
  <si>
    <t>INCOME TAXES</t>
  </si>
  <si>
    <t>Income Tax Disclosure [Abstract]</t>
  </si>
  <si>
    <t>INCOME TAXES Income Tax Provision The components of the income tax benefit are as follows (in thousands) : Year Ended December 31, 2015 2014 2013 Current income tax expense (benefit): Federal $ 5,847 $ (371 ) $ (425 ) State 1,149 (219 ) (92 ) Current income tax expense (benefit) 6,996 (590 ) (517 ) Deferred income tax (benefit) provision: Federal (19,676 ) 63 63 State (10,293 ) 43 1 Deferred income tax (benefit) provision (29,969 ) 106 64 Income tax benefit $ (22,973 ) $ (484 ) $ (453 ) A reconciliation of the income tax benefit to the amounts computed by applying the statutory federal income tax rate to income (loss) from continuing operations before income taxes is shown as follows (in thousands) : Year Ended December 31, 2015 2014 2013 Income tax expense (benefit) at the federal statutory rate of 35% $ 9,920 $ (340 ) $ (394 ) State income taxes, net of effect of federal tax benefit 1,480 (143 ) (60 ) Non-deductible non-cash compensation expense 351 — — Release of valuation allowance (34,409 ) — — Other, net (315 ) (1 ) 1 Income tax benefit $ (22,973 ) $ (484 ) $ (453 ) Deferred Income Taxes The tax effects of cumulative temporary differences that give rise to significant portions of the deferred tax assets and deferred tax liabilities are as follows (in thousands) : December 31, 2015 2014 Deferred tax assets: Provision for accrued expenses $ 7,247 $ 7,265 Net operating loss carryforwards (a) 15,036 23,370 Non-cash compensation expense 4,321 3,010 Goodwill 1,825 1,825 Other 1,544 1,296 Total gross deferred tax assets 29,973 36,766 Less: valuation allowance (b) (2,341 ) (40,121 ) Total deferred tax assets, net of the valuation allowance 27,632 (3,355 ) Deferred tax liabilities: Intangible and other assets (2,060 ) (1,258 ) Other (453 ) (237 ) Total gross deferred tax liabilities (2,513 ) (1,495 ) Net deferred taxes $ 25,119 $ (4,850 ) (a) At December 31, 2015 , the Company had pre-tax consolidated federal net operating losses ("NOLs") of $32.2 million . The federal NOLs will expire between 2030 and 2034. The Company's NOLs will be available to offset taxable income (until such NOLs are either used or expire) subject to the Internal Revenue Code Section 382 annual limitation. The amount of tax deductions in excess of previously recorded windfall tax benefits associated with non-cash compensation included in federal net operating loss carryforwards but not reflected in deferred tax assets for the year ended December 31, 2015 was $8.2 million . Upon realization of the federal net operating losses, the Company will recognize a windfall tax benefit as an increase to additional paid-in capital. In addition, the Company has state NOLs of approximately $287.3 million at December 31, 2015 that will expire at various times between 2015 and 2034. (b) The valuation allowance is related to items for which it is "more likely than not" that the tax benefit will not be realized. Deferred income taxes are presented in the accompanying consolidated balance sheets as follows (in thousands) : December 31, 2015 2014 Deferred income tax assets $ 20,977 $ — Non-current assets of discontinued operations 4,142 — Accrued expenses and other current liabilities — (112 ) Deferred income tax liabilities — (4,738 ) Net deferred taxes $ 25,119 $ (4,850 ) Valuation Allowance A valuation allowance is provided on deferred tax assets if it is determined that it is "more likely than not" that the deferred tax asset will not be realized. As of each reporting date, management considers both positive and negative evidence regarding the likelihood of future realization of the deferred tax assets. In the fourth quarter of 2015 the Company concluded, based upon all available evidence, it was more likely than not it would have sufficient future taxable income to realize the majority of its net deferred tax assets. As a result, the Company released the majority of the valuation allowance in 2015. The Company significantly improved its operating performance in 2015, emerged from cumulative losses in recent years due to a cumulative profit position and projects taxable income in future years. While the Company believes the assumptions included in its projections of future taxable income are reasonable, if the actual results vary from expected results due to unforeseen changes in the economy or mortgage industry, or other factors, the Company may need to make future adjustments to the valuation allowance for all, or a portion, of the net deferred tax assets. At December 31, 2015, the Company recorded a partial valuation allowance of $2.3 million primarily related to state net operating losses, which the Company does not expect to be able to utilize prior to expiration. At December 31, 2014, the Company had recorded a full valuation allowance of $40.1 million against its deferred tax assets. A reconciliation of the beginning and ending balances of the deferred tax valuation allowance is as follows (in thousands) : Year Ended December 31, 2015 2014 2013 Balance, beginning of the period $ 40,121 $ 49,674 $ 54,961 Charges to earnings (a) (37,780 ) (3,707 ) (5,287 ) Out of period adjustment (b) — (5,846 ) — Balance, end of the period $ 2,341 $ 40,121 $ 49,674 (a) During 2015, the amount is primarily related to the Company's release of the valuation allowance, current year utilization of net operating loss carryforwards, the write-off of certain state net operating losses that expire in 2015 and state net operating losses not expected to be utilized in future years due to changes in ownership limitations. (b) Out of period adjustment in the valuation allowance is offset by an out of period adjustment to the deferred tax assets, thus the adjustment is limited to disclosure. The error related primarily to the calculation of the federal benefit of the state operating loss carryforwards. Unrecognized Tax Benefits A reconciliation of the beginning and ending amounts of unrecognized tax benefits, excluding interest and penalties, is as follows (in thousands) : Year Ended December 31, 2015 2014 Balance, beginning of the period $ 23 $ 36 Additions based on tax positions of prior years — — Lapse of statute of limitations (4 ) (13 ) Balance, end of the period $ 19 $ 23 Interest and, if applicable, penalties are recognized related to unrecognized tax benefits in income tax expense. For the year ended December 31, 2015, the Company incurred interest and penalties on unrecognized tax benefits of $131,000 which was included in income tax expense. Interest and penalties on unrecognized tax benefits included in income tax expense for each of the years ended December 31, 2014 and 2013 are immaterial. As of December 31, 2015 and 2014 , the accrual for interest and penalties was $138,000 and $8,000 , respectively. As of December 31, 2015 and 2014 , the accrual for unrecognized tax benefits, including interest, was $152,000 and $25,000 , respectively, none of which would benefit the effective tax rate if recognized. Tax Audits LendingTree is subject to audits by federal, state and local authorities in the area of income tax. These audits include questioning the timing and the amount of deductions and the allocation of income among various tax jurisdictions. Income taxes payable include amounts considered sufficient to pay assessments that may result from examination of prior year returns; however, any amounts paid upon resolution of issues raised may differ from the amount provided. Differences between the reserves for tax contingencies and the amounts owed by the Company are recorded in the period they become known. As of December 31, 2015, the Company is subject to a federal income tax examination for the tax years 2012 through 2014. In addition, the Company is subject to state and local tax examinations for the tax years 2012 through 2014.</t>
  </si>
  <si>
    <t>REVOLVING CREDIT FACILITY REVOLVING CREDIT FACILITY</t>
  </si>
  <si>
    <t>Line of Credit Facility [Line Items]</t>
  </si>
  <si>
    <t>REVOLVING CREDIT FACILITY</t>
  </si>
  <si>
    <t>REVOLVING CREDIT FACILITY Senior Secured Revolving Credit Facility On October 22, 2015, the Company's wholly-owned subsidiary, LendingTree, LLC, entered into a $125.0 million five -year senior secured revolving credit facility which matures on October 22, 2020 (the “Revolving Credit Facility”). The proceeds of the Revolving Credit Facility can be used to finance working capital needs, capital expenditures and general corporate purposes, including to finance permitted acquisitions. As of December 31, 2015 , the Company does not have any borrowings outstanding under the Revolving Credit Facility. Up to $10.0 million of the Revolving Credit Facility will be available for short-term loans, referred to as swingline loans. Additionally, up to $10.0 million of the Revolving Credit Facility will be available for the issuance of letters of credit. Under certain conditions, the Company will be permitted to add one or more term loans and/or increase revolving commitments under the Revolving Credit Facility up to an aggregate amount of $50.0 million . The Company’s borrowings under the Revolving Credit Facility bear interest at annual rates that, at the Company’s option, will be either: • a base rate generally defined as the sum of (i) the greater of (a) the prime rate of SunTrust Bank , (b) the federal funds effective rate plus 0.5% and (c) the LIBO rate (defined below) on a daily basis applicable for an interest period of one month plus 1.0% and (ii) an applicable percentage of 1.0% to 2.0% based on the funded debt to consolidated EBITDA ratio; or • a LIBO rate generally defined as the sum of (i) the rate for Eurodollar deposits in the applicable currency and (ii) an applicable percentage of 2.0% to 3.0% based on the funded debt to consolidated EBITDA ratio. All swingline loans bear interest at the base rate defined above. Interest on the Company’s borrowings are payable quarterly in arrears for base rate loans and on the last day of each interest rate period (but not less often than three months) for LIBO rate loans. The Revolving Credit Facility contains certain restrictive financial covenants, which include a funded debt to consolidated EBITDA ratio and a consolidated EBITDA to interest expense ratio. In addition, the Revolving Credit Facility contains customary affirmative and negative covenants in addition to events of default for a transaction of this type that, among other things, restrict additional indebtedness, liens, mergers or certain fundamental changes, asset dispositions, dividends, stock repurchases and other restricted payments, transactions with affiliates, sale-leaseback transactions, hedging transactions, loans and investments and other matters customarily restricted in such agreements. The Company was in compliance with all covenants at December 31, 2015. The Revolving Credit Facility requires LendingTree, LLC to pledge as collateral, subject to certain customary exclusions, 100% of its assets, including 100% of its equity in all of its subsidiaries. The obligations under this facility are unconditionally guaranteed on a senior basis by LendingTree, Inc. and specific subsidiaries of LendingTree, LLC, which guaranties are secured by a pledge as collateral, subject to certain customary exclusions, of 100% of each of such guarantor's assets, including 100% of its equity in all of its subsidiaries. The Company is required to pay an unused commitment fee quarterly in arrears on the difference between committed amounts and amounts actually borrowed under the Revolving Credit Facility equal to an applicable percentage of 0.25% to 0.5% per annum based on a funded debt to consolidated EBITDA ratio. The Company is required to pay a letter of credit participation fee and a letter of credit fronting fee quarterly in arrears. The letter of credit participation fee is based upon the aggregate face amount of outstanding letters of credit at an applicable percentage of 2.0% to 3.0% based on the funded debt to consolidated EBITDA ratio. The letter of credit fronting fee is 0.125% per annum on the face amount of each letter of credit. The Company incurred debt issuance costs of $1.2 million for the Revolving Credit Facility, which is included in prepaid and other current assets and other non-current assets in the Company's consolidated balance sheet and is being amortized to interest expense over the life of the Revolving Credit Facility of five years .</t>
  </si>
  <si>
    <t>COMMITMENTS</t>
  </si>
  <si>
    <t>Commitments and Contingencies Disclosure [Abstract]</t>
  </si>
  <si>
    <t>COMMITMENTS Operating Leases The Company leases office space used in connection with its operations under various operating leases, which contain escalation clauses. The Company's operating leases relate to its office space in Charlotte, North Carolina and Burlingame, California. Future minimum payments as of December 31, 2015 under operating lease agreements having an initial or remaining non-cancelable lease term in excess of one year are as follows (in thousands) : Year ending December 31, Amount 2016 $ 1,543 2017 1,374 2018 1,227 2019 1,025 2020 1,055 Total $ 6,224 Rental expense for all operating leases, except those with terms of a month or less that were not renewed, charged to continuing operations was $1.2 million , $1.1 million and $1.3 million , net of $0 , $0 and $18,000 sublease rental income, for each of the years ended December 31, 2015 , 2014 and 2013 , respectively, and a majority of which is included in general and administrative expense in the consolidated statements of operations and comprehensive income. Bonds The Company has funding commitments that could potentially require performance in the event of demands by third parties or contingent events, as follows (in thousands) : Commitments Due By Period Total Less Than 1 year 1-3 years 3-5 years More Than 5 years Surety bonds (a) $ 7,023 $ 4,583 $ 2,440 $ — $ — Litigation bonds (b) 2,540 2,540 — — — Total $ 9,563 $ 7,123 $ 2,440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 (b) Bonds required for certain legal matters. In addition, the Company has $3.0 million of litigation bonds for discontinued operations.</t>
  </si>
  <si>
    <t>CONTINGENCIES</t>
  </si>
  <si>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business. With respect to the matters disclosed in this Note 12 , unless otherwise indicated, the Company is unable to estimate the possible loss or range of losses that could potentially result from the application of such non-monetary remedies. As of December 31, 2015 and 2014 , the Company has a litigation settlement accrual of $0.6 million and $2.8 million , respectively, in continuing operations and $3.6 million and $2.9 million , respectively, in discontinued operations. The litigation settlement accrual relates to litigation matters that were either settled or a firm offer for settlement was extended, thereby establishing an accrual amount that is both probable and reasonably estimable. Specific Matters Intellectual Property Litigation Zillow LendingTree v. Zillow, Inc., et al. Civil Action No. 3:10-cv-439 . On September 8, 2010, the Company filed an action for patent infringement in the U.S. District Court for the Western District of North Carolina against Zillow, Inc., Nextag, Inc., Quinstreet, Inc., Quinstreet Media, Inc. and Adchemy, Inc. The complaint was amended to include Leadpoint, Inc. d/b/a Securerights on September 24, 2010. The complaint alleged that each of the defendants infringe one or both of the Company's patents—U.S. Patent No. 6,385,594, entitled "Method and Computer Network for Co-Ordinating a Loan over the Internet," and U.S. Patent No. 6,611,816, entitled "Method and Computer Network for Co-Ordinating a Loan over the Internet." The defendants in this action asserted various defenses and counterclaims against the Company, including the assertion by certain of the defendants of counterclaims alleging illegal monopolization via the Company's maintenance of the asserted patents. Defendant NexTag asserted defenses of laches and equitable estoppel. In July 2011, the Company reached a settlement agreement with Leadpoint, Inc., pursuant to which all claims against Leadpoint, Inc. and all counterclaims against the Company by Leadpoint, Inc. were dismissed. In November 2012, the Company reached a settlement agreement with Quinstreet, Inc. and Quinstreet Media, Inc. (collectively, the "Quinstreet Parties"), pursuant to which all claims against the Quinstreet Parties and all counterclaims against the Company by the Quinstreet Parties were dismissed. After an unsuccessful attempt to reach settlement through mediation with the remaining parties, this matter went to trial beginning in February 2014, and on March 12, 2014, the jury returned a verdict. The jury found that the defendants Zillow, Inc., Adchemy, Inc., and NexTag, Inc. did not infringe the two patents referenced above and determined that those patents are invalid due to an inventorship defect, and the court found that NexTag was entitled to defenses of laches and equitable estoppel. The jury found in the Company’s favor on the defendants' counterclaims alleging inequitable conduct and antitrust violations. Judgment was entered on March 31, 2014. After the court entered judgment, on May 27, 2014, the Company reached a settlement agreement with defendant Adchemy, Inc., including an agreement to dismiss and withdraw all claims, counterclaims, and motions between the Company and Adchemy, Inc. As a result, a joint and voluntary dismissal was filed June 12, 2014 with respect to claims between the Company and Adchemy. The parties filed various post-trial motions; in particular, defendants collectively sought up to $9.7 million in fees and costs. On October 9, 2014, the court denied the Company's post-trial motion for judgment as a matter of law and denied Zillow's post-trial motions for sanctions and attorneys' fees. The court also denied in part and granted in part NexTag's post-trial motion for attorneys' fees, awarding NexTag a portion of its attorneys' fees and costs totaling $2.3 million , plus interest. The trial and post-trial motion process is now complete. In November 2014, the Company filed a notice of appeal to the U.S. Court of Appeals for the Federal Circuit with respect to the jury verdict concerning Zillow, Inc. and Nextag, Inc. and the award of attorneys' fees. In March 2015, the U.S. Court of Appeals for the Federal Circuit granted the Company's motion to stay appellate briefing pending an en banc review by such court of the laches defense in an unrelated patent infringement matter and ruled in favor of Zillow, Inc. on an immaterial amount of costs related to the trial process. In June 2015, the Company reached a settlement agreement for $1.1 million with defendant NexTag pursuant to which the Company dismissed its appeal of the jury verdict and the award of attorney's fees concerning NexTag, and NexTag dismissed its cross-appeal and claims relating to the jury verdict and the award of attorneys' fees. In July 2015, the stay was lifted on the Company's appeal with respect to the jury verdict concerning Zillow, Inc. As of February 2016, the appeal was fully briefed. Next Advisor, Inc. Next Advisor, Inc. v. LendingTree, Inc. and LendingTree, LLC, No. 15-cvs-20775 (N.C. Super. Ct.). On November 6, 2015, the plaintiff filed this action against LendingTree, Inc. and LendingTree, LLC (together “LendingTree”). The plaintiff generally alleges that LendingTree breached a non-disclosure agreement and misappropriated trade secrets in the context of a potential business acquisition of the plaintiff by LendingTree. Based upon these allegations, the plaintiff asserts claims for breach of contract, misappropriation of trade secrets, and violation of the North Carolina Unfair and Deceptive Trade Practices Act. The plaintiff seeks damages, attorneys’ fees and injunctive relief. On December 16, 2015, LendingTree filed its answer to the plaintiff’s complaint, denying the material allegations and asserting numerous defenses thereto. Discovery is ongoing in this matter. LendingTree believes that the plaintiff’s allegations lack merit and intends to vigorously defend this action. Legal Matters Massachusetts Division of Banks On February 11, 2011, the Massachusetts Division of Banks (the "Division") delivered a Report of Examination/Inspection to LendingTree, LLC, which identified various alleged violations of Massachusetts and federal laws, including the alleged insufficient delivery by LendingTree, LLC of various disclosures to its customers. On October 14, 2011, the Division provided a proposed Consent Agreement and Order to settle the Division's allegations, which the Division had shared with other state mortgage lending regulators. Thirty-four of such state mortgage lending regulators (the "Joining Regulators") indicated that if LendingTree, LLC would enter into the Consent Agreement and Order, they would agree not to pursue any analogous allegations that they otherwise might assert. None of the Joining Regulators have asserted any such allegations. The proposed Consent Agreement and Order calls for a fine to be allocated among the Division and the Joining Regulators and for LendingTree, LLC to adopt various new procedures and practices. The Company has commenced negotiations toward an acceptable Consent Agreement and Order. It does not believe its mortgage marketplace business violated any federal or state mortgage lending laws; nor does it believe that any past operations of the mortgage business have resulted in a material violation of any such laws. Should the Division or any Joining Regulator bring any actions relating to the matters alleged in the February 2011 Report of Examination/Inspection, the Company intends to defend against such actions vigorously. The range of possible loss is estimated to be between $0.5 million and $6.5 million , and a reserve of $0.5 million has been established for this matter in the accompanying consolidated balance sheet as of December 31, 2015 . Litigation Related to Discontinued Operations Dijkstra Lijkel Dijkstra v. Harry Carenbauer, Home Loan Center, Inc. et al., No. 5:11-cv-152-JPB (U.S. Dist. Ct., N.D.WV). In November 2008, the plaintiffs filed a putative class action in Circuit Court of Ohio County, West Virginia against Harry Carenbauer, HLC, HLC Escrow, Inc. et al. The complaint alleges that HLC engaged in the unauthorized practice of law in West Virginia by permitting persons who were neither admitted to the practice of law in West Virginia nor under the direct supervision of a lawyer admitted to the practice of law in West Virginia to close mortgage loans. The plaintiffs assert claims for declaratory judgment, contempt, injunctive relief, conversion, unjust enrichment, breach of fiduciary duty, intentional misrepresentation or fraud, negligent misrepresentation, violation of the West Virginia Consumer Credit and Protection Act ("CCPA"), violation of the West Virginia Lender, Broker &amp; Services Act, civil conspiracy, outrage and negligence. The claims against all defendants other than Mr. Carenbauer, HLC and HLC Escrow, Inc. have been dismissed. The case was removed to federal court in October 2011. On January 3, 2013, the court granted a conditional class certification only with respect to the declaratory judgment, contempt, unjust enrichment and CCPA claims. The conditional class included consumers with mortgage loans in effect any time after November 8, 2007 who obtained such loans through HLC, and whose loans were closed by persons not admitted to the practice of law in West Virginia or by persons not under the direct supervision of a lawyer admitted to the practice of law in West Virginia. In February 2014, the court granted and denied certain of each party's motions for summary judgment. With respect to the Class Claims, the court granted plaintiff's motions for summary judgment with respect to declaratory judgment, unjust enrichment and violation of the CCPA. The court granted HLC's motion for summary judgment with respect to contempt. In addition, the court denied HLC's motion to decertify the class. With respect to the claims applicable to the named plaintiff only (the "Individual Claims"), HLC's motions for summary judgment were granted with respect to conversion, breach of fiduciary duty, intentional misrepresentation, negligent misrepresentation and outrage. HLC and the plaintiff settled the remaining Individual Claims in June 2014. In July 2014, the court awarded damages to plaintiffs in the amount of $2.8 million (the "Class Damages Award"). HLC filed a notice of appeal in August 2014 and in September 2014, plaintiffs filed a motion to dismiss the appeal. In December 2014, the U.S. Court of Appeals for the Fourth Circuit determined that the district court's order was not yet final, and accordingly, HLC's appeal was dismissed. In July 2015, the district court ordered that the Class Damages Award be allocated such that two-thirds of the Class Damages Award would be paid to the class members and one-third of the Class Damages Award would be paid to the plaintiffs' attorneys. In addition, the court ordered that HLC reimburse the class for attorneys' fees by making an incremental payment of $389,500 attorneys' fee award be paid by HLC to the plaintiffs' attorneys. The judge also awarded prejudgment interest to plaintiffs. On July 30, 2015, the district court judge entered a final judgment order in this matter. On August 27, 2015, HLC filed its notice of appeal to the U.S. Court of Appeals for the Fourth Circuit with respect to the final judgment, the order granting attorneys' fees, and the orders on class damages, the pretrial conference, motions and class certifications. In January 2015, the parties reached a verbal settlement agreement with respect to such matters, subject to agreement of non-monetary terms of settlement, execution of a mutually agreeable written settlement agreement, approval of such settlement by the district court judge and fulfillment of certain class notice and administration requirements. A reserve of $3.2 million has been established for this matter in the accompanying consolidated balance sheet as of December 31, 2015 , of which some or all may be covered by insurance. Residential Funding Company Residential Funding Company, LLC v Home Loan Center, Inc., No. 13-cv-3451 (U.S. Dist. Ct., Minn.). On or about December 16, 2013, Home Loan Center, Inc. was served in the above captioned matter. Generally, Residential Funding Company, LLC ("RFC") seeks damages for breach of contract and indemnification for certain residential mortgage loans as well as residential mortgage-backed securitizations ("RMBS") containing mortgage loans. RFC asserts that, beginning in 2008, RFC faced massive repurchase demands and lawsuits from purchasers or insurers of the loans and RMBS that RFC had sold. RFC filed for bankruptcy protection in May 2012. Plaintiff alleges that, after RFC filed for Chapter 11 protection, hundreds of proofs of claim were filed, many of which mirrored the litigation filed against RFC prior to its bankruptcy. In December 2013, the United States Bankruptcy Court for the Southern District of New York entered an Order confirming the Second Amended Joint Chapter 11 Plan Proposed by Residential Capital, LLC et al. and the Official Committee of Unsecured Creditors. Plaintiff then began filing substantially similar complaints against approximately 80 of the loan originators from whom RFC had purchased loans, including Home Loan Center, in federal and state courts in Minnesota and New York. In each case, Plaintiff claims that the defendant is liable for a portion of the global settlement in RFC’s bankruptcy. Plaintiff asserts two claims against HLC: (1) breach of contract based on HLC’s alleged breach of representations and warranties concerning the quality and characteristics of the mortgage loans it sold to RFC (Count One); and (2) contractual indemnification for alleged liabilities, losses, and damages incurred by RFC arising out of purported defects in loans that RFC purchased from HSBC and sold to third parties (Count Two). Plaintiff alleges that the “types of defects” contained in the loans it purchased from HLC included “income misrepresentation, employment misrepresentation, appraisal misrepresentations or inaccuracies, undisclosed debt, and missing or inaccurate documents.” HLC filed a Motion to Dismiss under Rule 12(b)(6) of the Federal Rules of Civil Procedure or, in the alternative, a Motion for More Definite Statement under Rule 12(e). On June 25, 2015 the judge denied HLC's motion. On July 9, 2015, HLC filed its answer to RFC’s complaint, denying the material allegations of the complaint and asserting numerous defenses thereto. Discovery is ongoing in this matter. HLC intends to vigorously defend this action. Lehman Brothers Holdings, Inc. Demand Letter Lehman Brothers Holdings Inc. v. 1 st Advantage Mortgage, LLC et al., Case No. 08-13555 (SCC) (Bankr. S.D.N.Y.). In February 2016, Lehman Brothers Holdings Inc. (“LBHI”) filed an Adversary Complaint against Home Loan Center and approximately 149 other defendants (the “Complaint”). The Complaint generally seeks (1) a declaratory judgment that the settlements entered by LBHI with Fannie Mae and Freddie Mac as part of LBHI’s bankruptcy proceedings gave rise to LBHI’s contractual indemnification claims against defendants alleged in the Complaint; (2) indemnification from HLC and the other defendants for losses allegedly incurred by LBHI in respect of defective mortgage loans sold by defendants to LBHI or its affiliates; and (3) interest, attorneys’ fees and costs incurred by LBHI in the litigation. HLC intends to defend this action vigorously. HLC had previously received a demand letter (the “Letter”) from LBHI in December 2014 with respect to 64 loans (the “Loans”) that LBHI alleged were sold by HLC to Lehman Brothers Bank FSB (“LBB”) between 2004 and 2008 pursuant to a loan purchase agreement (the “LPA”) between HLC and LBB. The Letter generally sought indemnification from HLC in accordance with the LPA for certain claims that LBHI alleged it allowed in its bankruptcy with respect to the Loans. HLC and LBHI are currently engaged in negotiations with respect to these matters. A reserve of $0.5 million with respect to the Loans is included in the accompanying consolidated balance sheet as of December 31, 2015 .</t>
  </si>
  <si>
    <t>RELATED PARTY TRANSACTIONS</t>
  </si>
  <si>
    <t>Related Party Transactions [Abstract]</t>
  </si>
  <si>
    <t>RELATED PARTY TRANSACTIONS During 2015, the Company made $0.7 million in payments to a marketing partner through the normal course of business. One of the Company's board of directors also serves as a director to the marketing partner. During 2013, the Company made a contribution of $0.4 million to an educational trust. The Company's Chairman and Chief Executive Officer is the trustee. However, he does not receive compensation as trustee and neither he nor any of his family members are entitled to distributions from the trust.</t>
  </si>
  <si>
    <t>BENEFIT PLANS</t>
  </si>
  <si>
    <t>Defined Contribution Pension and Other Postretirement Plans Disclosure [Abstract]</t>
  </si>
  <si>
    <t>BENEFIT PLANS The Company operates a retirement savings plan for its employees in the United States that is qualified under Section 401(k) of the Internal Revenue Code. Employees are eligible to enroll in the plan upon date of hire. Participating employees may contribute up to 50% of their pre-tax earnings, but not more than statutory limits (generally $18,000 , $17,500 and $17,500 for 2015 , 2014 and 2013 , respectively). The company match contribution is fifty cents for each dollar a participant contributes to the plan, with a maximum contribution of 6% of a participant's eligible earnings. Matching contributions are invested in the same manner as each participant's voluntary contributions in the investment options provided under the plan. LendingTree stock is not included in the available investment options or the plan assets. Funds contributed to the plan vest according to the participant's years of service, with less than three years of service vesting at 0% , and three years or more of service vesting at 100% . Matching contributions were approximately $0.5 million , $0.5 million and $0.2 million for the years ended December 31, 2015 , 2014 and 2013 , respectively.</t>
  </si>
  <si>
    <t>RESTRUCTURING EXPENSE</t>
  </si>
  <si>
    <t>Restructuring and Related Activities [Abstract]</t>
  </si>
  <si>
    <t>RESTRUCTURING EXPENSE Accrued restructuring costs primarily relate to lease obligations for call center leases exited in 2010, which were completed in 2015. Restructuring expense and payments against liabilities are as follows (in thousands) : Continuing Lease Obligations Balance at December 31, 2012 $ 906 Restructuring expense 56 Payments (500 ) Balance at December 31, 2013 $ 462 Restructuring expense 13 Payments (297 ) Balance at December 31, 2014 $ 178 Restructuring income (29 ) Payments (149 ) Balance at December 31, 2015 $ —</t>
  </si>
  <si>
    <t>DISCONTINUED OPERATIONS</t>
  </si>
  <si>
    <t>Discontinued Operations and Disposal Groups [Abstract]</t>
  </si>
  <si>
    <t>DISCONTINUED OPERATIONS The revenue and net (loss) income that are reported as discontinued operations in the accompanying consolidated statements of operations and comprehensive income are as follows (in thousands) : Year Ended December 31, 2015 2014 2013 Revenue $ 6 $ 14,256 $ (1,520 ) (Loss) income before income taxes (a) $ (5,047 ) $ 10,392 $ (4,887 ) Income tax benefit (expense) 1,778 (543 ) (54 ) Gain from sale of discontinued operations, net of tax — — 9,561 Net (loss) income $ (3,269 ) $ 9,849 $ 4,620 (a) Income before income taxes for the year ended December 31, 2014 includes income from a reduction in the loan loss reserve of $14.1 million . See additional information in "Loan Loss Obligations" below. LendingTree Loans On June 6, 2012, the Company sold substantially all of the operating assets of its LendingTree Loans business for $55.9 million in cash to a wholly-owned subsidiary of Discover Financial Services ("Discover"). Of the total purchase price, $8.0 million was paid prior to the closing, $37.9 million was paid upon the closing and the contingent amount of $10.0 million was paid and recognized as a gain from sale of discontinued operations in 2013. Discover generally did not assume liabilities of the LendingTree Loans business that arose before the closing date, except for certain liabilities directly related to assets Discover acquired. Of the purchase price paid, as of December 31, 2015, $4.0 million is being held in escrow in accordance with the agreement with Discover for certain loan loss obligations that remain with the Company following the sale. As a result of a settlement agreement in 2014 with a secondary market purchaser of loans, $12.1 million was released from escrow in December 2015. The escrowed amount is recorded as restricted cash at December 31, 2015. Separate from the asset purchase agreement, LendingTree agreed to provide certain marketing-related services to Discover in connection with its mortgage origination business for approximately seventeen months following the closing, or such earlier point as the agreed-upon services are satisfactorily completed. The services were satisfactorily completed in 2013. Discover participated as a marketplace lender from closing of the transaction through July 2015. The Company agreed to indemnify Discover for a breach or inaccuracy of any representation, warranty or covenant made by it in the asset purchase agreement, for any liability of LendingTree Loans that was not assumed, for any claims by its stockholders against Discover and for its failure to comply with any applicable bulk sales law, subject to certain limitations. Discover submitted a claim for indemnification relating to the sale prior to the closing of certain loans that were listed in the asset purchase agreement as to be conveyed to Discover at closing. In May 2013, this indemnification claim and other miscellaneous items were settled by agreeing to credit Discover for $1.3 million in future services. A majority of these credits were applied against services during the year ended December 31, 2013. The remaining credits were exhausted in 2014. Significant Assets and Liabilities of LendingTree Loans Upon closing of the sale of substantially all of the operating assets of the LendingTree Loans business on June 6, 2012, LendingTree Loans ceased to originate consumer loans. The remaining operations are being wound down. These wind-down activities have included, among other things, selling the balance of loans held for sale to investors, paying off and then terminating the warehouse lines of credit and settling derivative obligations, all of which have been completed. Liability for losses on previously sold loans will remain with LendingTree Loans and are discussed below. Loan Loss Obligations 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In the case of early loan payoffs and early defaults on certain loans, LendingTree Loans may be required to repay all or a portion of the premium initially paid by the investor. HLC, a subsidiary of the Company, continues to be liable for these indemnification obligations, repurchase obligations and premium repayment obligations following the sale of substantially all of the operating assets of its LendingTree Loans business in the second quarter of 2012. As of December 31, 2015 , approximately $4.0 million is being held in escrow pending resolution of certain of these contingent liabilities. Prior to the sale of substantially all of the operating assets of LendingTree Loans in June 2012, it originated approximately 234,000 loans with an original issue balance of $38.9 billion . During the fourth quarter of 2015, LendingTree Loans completed a settlement agreement for $0.6 million with one of the investors to which it had sold loans. This investor accounted for approximately 10% of the total number of loans sold and 12% of the original issue balance. This settlement related to all existing and future losses on loans sold to this investor. During the fourth quarter of 2014, LendingTree Loans completed a settlement agreement for $5.4 million with the largest investor to which it had sold loans. This investor accounted for approximately 40% of both the total number of loans sold and the original issue balance. This settlement related to all existing and future losses on loans sold to this investor. The settlement was paid in the fourth quarter of 2014 with restricted cash of $3.1 million and cash on hand of $2.3 million . The settlement with this investor in the fourth quarter of 2014 and the impact this settlement had on the estimate of the remaining loan loss obligations resulted in income of $14.1 million , which was included in income from discontinued operations in the accompanying consolidated statements of operations and comprehensive income during 2014. The adjustment to the loan loss reserve did not result in tax expense recognition due to the Company's full valuation allowance against its deferred tax assets. In the second quarter of 2014, LendingTree Loans completed settlements with two buyers of previously purchased loans. The Company has been negotiating with certain of the remaining secondary market purchasers to settle any existing and future contingent liabilities, but it may not be able to complete such negotiations on acceptable terms, or at all.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de to the investors that purchased such loans. During the fourth quarter of 2013, the Company revised its estimation process for evaluating the adequacy of the reserve for loan losses to use a settlement discount framework. This model estimates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A settlement discount factor is then applied to the result of the foregoing to reflect publicly-announced bulk settlements for similar loan types and vintages, as well as LendingTree Loans' non-operating status, in order to estimate a range of potential obligation. The estimated range of remaining loan losses using this settlement discount framework was determined to be $5.7 million to $10.3 million at December 31, 2015 . The reserve balance recorded as of December 31, 2015 was $8.1 million . Management has considered both objective and subjective factors in the estimation process, but given current general industry trends in mortgage loans as well as housing prices and market expectations, actual losses related to LendingTree Loans' obligations could vary significantly from the obligation recorded as of the balance sheet date or the range estimated above. Additionally, LendingTree has guaranteed certain loans sold to two investors in the event that LendingTree Loans is unable to satisfy its repurchase and warranty obligations related to such loans. Based on historical experience, it is anticipated that LendingTree Loans will continue to receive repurchase requests and incur losses on loans sold in prior years. The activity related to loss reserves on previously sold loans is as follows (in thousands) : Year Ended December 31, 2015 2014 2013 Loan loss reserve, beginning of period $ 8,750 $ 28,543 $ 27,182 Provision adjustments (a) — (14,144 ) 1,531 Charge-offs to reserves (623 ) (5,649 ) (170 ) Loan loss reserve, end of period $ 8,127 $ 8,750 $ 28,543 (a) As discussed above, during 2014, LendingTree Loans completed a settlement agreement with the largest investor to which it had sold loans, resulting in an adjustment to the provision. The liability for losses on previously sold loans is presented as current liabilities of discontinued operations in the accompanying consolidated balance sheets as of December 31, 2015 and 2014 .</t>
  </si>
  <si>
    <t>SEGMENT INFORMATION</t>
  </si>
  <si>
    <t>Segment Reporting [Abstract]</t>
  </si>
  <si>
    <t>SEGMENT INFORMATION During 2015, management made certain changes to its organizational structure that impacted its previous operating segments. As a result, management concluded it had one reportable segment representing the Company's Lending activities. Previously reported segment results have been revised to conform to the Company's one reportable segment at December 31, 2015. Mortgage and non-mortgage product revenue is as follows (in thousands) : Year Ended December 31, 2015 2014 2013 Mortgage products $ 165,272 $ 134,137 123,091 Non-mortgage products 88,944 33,213 16,149 Total revenue $ 254,216 $ 167,350 $ 139,240</t>
  </si>
  <si>
    <t>QUARTERLY FINANCIAL INFORMATION QUARTERLY FINANCIAL INFORMATION (UNAUDITED)</t>
  </si>
  <si>
    <t>Quarterly Financial Information [Abstract]</t>
  </si>
  <si>
    <t>QUARTERLY FINANCIAL INFORMATION (UNAUDITED)</t>
  </si>
  <si>
    <t>QUARTERLY FINANCIAL INFORMATION (UNAUDITED) The following tables set forth summary financial information for the years ended December 31, 2015 and 2014: Q1 Q2 Q3 Q4 (in thousands, except per share amounts) 2015 Revenue $ 50,935 $ 55,136 $ 69,804 $ 78,341 Operating income 5,718 6,775 7,773 8,248 Income from continuing operations 5,413 6,439 7,383 32,081 (Loss) income from discontinued operations (226 ) (1,717 ) (1,295 ) (31 ) Net income and comprehensive income $ 5,187 $ 4,722 $ 6,088 $ 32,050 Income per share from continuing operations: Basic $ 0.48 $ 0.57 $ 0.65 $ 2.69 Diluted $ 0.44 $ 0.52 $ 0.59 $ 2.47 (Loss) income per share from discontinued operations: Basic $ (0.02 ) $ (0.15 ) $ (0.11 ) $ — Diluted $ (0.02 ) $ (0.14 ) $ (0.10 ) $ — Net income per share: Basic $ 0.46 $ 0.41 $ 0.53 $ 2.69 Diluted $ 0.43 $ 0.38 $ 0.49 $ 2.47 Q1 Q2 Q3 Q4 (in thousands, except per share amounts) 2014 Revenue $ 40,036 $ 42,144 $ 41,306 $ 43,864 Operating (loss) income (5,835 ) 2,600 554 1,712 (Loss) income from continuing operations (5,834 ) 2,683 555 2,109 (Loss) income from discontinued operations (574 ) (2,931 ) (174 ) 13,528 Net (loss) income and comprehensive (loss) income $ (6,408 ) $ (248 ) $ 381 $ 15,637 (Loss) income per share from continuing operations: Basic $ (0.52 ) $ 0.24 $ 0.05 $ 0.19 Diluted $ (0.52 ) $ 0.23 $ 0.05 $ 0.18 (Loss) income per share from discontinued operations: Basic $ (0.05 ) $ (0.26 ) $ (0.02 ) $ 1.21 Diluted $ (0.05 ) $ (0.25 ) $ (0.01 ) $ 1.12 Net (loss) income per share: Basic $ (0.58 ) $ (0.02 ) $ 0.03 $ 1.39 Diluted $ (0.58 ) $ (0.02 ) $ 0.03 $ 1.30</t>
  </si>
  <si>
    <t>SUBSEQUENT EVENTS SUBSEQUENT EVENTS</t>
  </si>
  <si>
    <t>Subsequent Event [Line Items]</t>
  </si>
  <si>
    <t>SUBSEQUENT EVENTS</t>
  </si>
  <si>
    <t>SUBSEQUENT EVENTS Common Stock Repurchase Program In January 2016, the board of directors authorized and the Company announced the addition of up to $50.0 million under the stock repurchase program. Between January 1, 2016 and February 26, 2016, the Company purchased 573,370 shares of its common stock for aggregate consideration of $40.0 million . In February 2016, the board of directors further authorized and the Company announced the addition of up to $40.0 million under the stock repurchase program. As of February 26, 2016, approximately $57.3 million remains authorized for share repurchase. Revolving Credit Facility On February 25, 2016, the Company and its subsidiary, LendingTree, LLC, entered into the first amendment to credit agreement which amends the Revolving Credit Facility to increase the amount of permitted restricted payments under the agreement. See Note 10 —Revolving Credit Facility for a description of the Revolving Credit Facility.</t>
  </si>
  <si>
    <t>SIGNIFICANT ACCOUNTING POLICIES (Policies)</t>
  </si>
  <si>
    <t>Revenue Recognition</t>
  </si>
  <si>
    <t xml:space="preserve">Revenue Recognition The Company derives its revenue primarily from match fees, which are earned through the delivery of qualified request forms that originated through one of its websites or affiliates. The Company recognizes revenue when persuasive evidence of an arrangement exists, delivery has occurred, the fee is fixed or determinable and collectability is reasonably assured. Delivery is deemed to have occurred at the time a qualified request form is delivered to the customer, provided that no significant obligations remain. The Company also derives revenues from lenders for closing fees on certain auto, business and personal loan products and student loans when a transaction is closed with the consumer. Closed loan fees and closed sale fees are recognized at the time the lender reports the closed loan or closed sale to the Company, which could be several months after the original request form is transmitted. </t>
  </si>
  <si>
    <t>Cash and Cash Equivalents</t>
  </si>
  <si>
    <t>Cash and Cash Equivalents Cash and cash equivalents include cash and short-term, highly liquid money market investments with original maturities of three months or less.</t>
  </si>
  <si>
    <t>Restricted Cash</t>
  </si>
  <si>
    <t>Restricted Cash Cash escrowed or contractually restricted for a specific purpose is designated as restricted cash.</t>
  </si>
  <si>
    <t>Accounts Receivable</t>
  </si>
  <si>
    <t xml:space="preserve">Accounts Receivable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and the specific customer's current ability to pay its obligation. Accounts receivable are considered past due when they are outstanding longer than the contractual payment terms. Accounts receivable are written off when management deems them uncollectible. </t>
  </si>
  <si>
    <t>Loan Loss Obligations (Discontinued Operations)</t>
  </si>
  <si>
    <t>Loan Loss Obligations (Discontinued Operations) The Company's Home Loan Center, Inc. ("HLC") subsidiary, which during its period of active operation primarily conducted business as LendingTree Loans, sold loans it originated to investors on a servicing-released basis and the risk of loss or default by the borrower was generally transferred to the investor. However, LendingTree Loans was required by these investors to make certain representations relating to credit information, loan documentation and collateral. To the extent LendingTree Loans did not comply with such representations or there are early payment defaults, LendingTree Loans may be required to repurchase loans or indemnify the investors for any losses from borrower defaults. LendingTree Loans maintains a liability for the estimated exposure relating to such contingent obligations and changes to the estimate are recorded in income from discontinued operations in the periods they occur. The Company estimates the liability for loan losses using a settlement discount framework. This approach estimates the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The Company then applies a settlement discount factor to the result of the foregoing to reflect publicly announced bulk settlements for similar loan types and vintages, the Company's own settlement experience, as well as LendingTree Loans' non-operating status, in order to estimate a range of potential liability. Changes to any one of these factors could significantly impact the estimate of the liability and could have a material impact on the Company's results of operations for any particular period. See Note 16 —Discontinued Operations—LendingTree Loans—Loan Loss Obligations for additional information on the loan loss reserve.</t>
  </si>
  <si>
    <t>Segment Reporting</t>
  </si>
  <si>
    <t xml:space="preserve">Segment Reporting During the first quarter of 2015, management made certain changes to its organizational structure that impacted its previous operating segments. As a result, management concluded it had one reportable segment representing its Lending activities. Previously reported results for the years ended 2014 and 2013 have been revised to conform to its single reportable segment at December 31, 2015. </t>
  </si>
  <si>
    <t>Property and Equipment</t>
  </si>
  <si>
    <t>Property and Equipment Property and equipment, including internally-developed software and significant improvements, are recorded at cost less accumulated depreciation. Due to the rapid advancements in technology and evolution of company products, all internally-developed software is written-off at the end of its useful life. Repairs and maintenance and any gains or losses on dispositions are recognized as incurred in current operations. Depreciation is recorded on a straight-line basis to allocate the cost of depreciable assets to operations over their estimated service lives. The following table presents the estimated useful lives for each asset category: Asset Category Estimated Useful Lives Computer equipment and capitalized software 1 to 5 years Leasehold improvements Lesser of asset life or life of lease Furniture and other equipment 3 to 7 years</t>
  </si>
  <si>
    <t>Software Development Costs</t>
  </si>
  <si>
    <t>Software Development Costs Software development costs primarily include internal and external labor expenses incurred to develop the software that powers the Company's websites. Certain costs incurred during the application development stage are capitalized based on specific activities tracked, while costs incurred during the preliminary project stage and post-implementation/operation stage are expensed as incurred. Capitalized software development costs are amortized over an estimated useful life of one to three years .</t>
  </si>
  <si>
    <t>Goodwill and Indefinite-Lived Intangible Assets</t>
  </si>
  <si>
    <t>Goodwill and Indefinite-Lived Intangible Assets Goodwill acquired in business combinations is assigned to the reporting units that are expected to benefit from the combination as of the acquisition date. Goodwill and indefinite-lived intangible assets, primarily the Company's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test for goodwill impairment is determined using a two-step process. The first step is to compare the fair value of a reporting unit with its carrying amount, including goodwill. In performing the first step,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t>
  </si>
  <si>
    <t>Long-Lived Assets and Intangible Assets with Definite Lives</t>
  </si>
  <si>
    <t xml:space="preserve">Long-Lived Assets and Intangible Assets with Definite Lives Long-lived assets include property and equipment and intangible assets with definite lives. Amortization of definite-lived intangible assets is recorded on a straight-line basis over their estimated lives. 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t>
  </si>
  <si>
    <t>Fair Value Measurements</t>
  </si>
  <si>
    <t xml:space="preserve">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measured at fair value when there is an indicator of impairment and recorded at fair value only when an impairment charge is recognized. Such fair value measurements are based predominantly on Level 3 inputs. </t>
  </si>
  <si>
    <t>Cost of Revenue</t>
  </si>
  <si>
    <t>Cost of Revenue Cost of revenue consists primarily of expenses associated with compensation and other employee-related costs (including stock-based compensation) related to internally-operated call centers, third-party customer call center fees, credit scoring fees, credit card fees and website network hosting and server fees.</t>
  </si>
  <si>
    <t>Product Development</t>
  </si>
  <si>
    <t>Product Development Product development expense consists primarily of compensation and other employee-related costs (including stock-based compensation) that are not capitalized, for personnel engaged in the design, development, testing and enhancement of technology that are not capitalized.</t>
  </si>
  <si>
    <t>Advertising</t>
  </si>
  <si>
    <t>Advertising 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t>
  </si>
  <si>
    <t>Income Taxes</t>
  </si>
  <si>
    <t>Income Taxes 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 ended December 31, 2015, the Company followed the incremental or "with" and "without" approach to intraperiod tax allocation for determination of the amount of tax benefit to allocate to continuing operations as prescribed in ASC 740-20-45-7 with the exception of the allocation of the release of the valuation allowance for deferred tax assets which is governed by ASC 740-10-45-20. During 2014 and 2013 , the Company reported losses from continuing operations and income from discontinued operations. As a result, the Company followed the accounting guidance prescribed in ASC 740-20-45-7, which provides an exception to the "with" and "without" approach to intraperiod tax allocation for determination of the amount of tax benefit to allocate to continuing operations in such circumstances.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uses the tax law ordering approach to determine the potential utilization of windfall benefits. These tax benefits are credited to additional paid-in capital when they reduce current taxable income consistent with the tax law ordering approach.</t>
  </si>
  <si>
    <t>Stock-Based Compensation</t>
  </si>
  <si>
    <t xml:space="preserve">Stock-Based Compensation The forms of stock-based awards granted to LendingTree employees are principally restricted stock units ("RSUs"), stock options and restricted stock.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restricted stock awards also include performance-based vesting, where certain performance targets set at the time of grant must be achieved before an award vests. LendingTree recognizes as expense non-cash compensation for all stock-based awards for which vesting is considered probable. The amount of non-cash compensation is reduced by estimated forfeitures, as the amount recorded to the consolidated statement of operations and comprehensive income is based on awards ultimately expected to vest. The forfeiture rate is estimated at the grant date, based on historical experience and revised, if necessary, in subsequent periods if the actual forfeiture rate differs from the estimated rate. For service-based awards, non-cash compensation is measured at fair value on the grant date and expensed ratably over the vesting term. The fair value of each stock option award is estimated using the Black-Scholes option pricing model, while the fair value of an RSU or restricted stock award is measured as the closing common stock price at the time of grant. For certain performance-based awards, the fair value is measured on the grant date as the fair value of the Company's common stock awarded and recognized as non-cash compensation, using a graded vesting attribution model that considers the probability of the targets being achieved. Tax benefits resulting from tax deductions in excess of the non-cash compensation recognized in the consolidated statement of operations and comprehensive income are reported as a component of financing cash flows. </t>
  </si>
  <si>
    <t>Litigation Settlements and Contingencies</t>
  </si>
  <si>
    <t>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 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t>
  </si>
  <si>
    <t>Accounting Estimates</t>
  </si>
  <si>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contingent consideration related to business combinations; litigation accruals; various other allowances, reserves and accruals; and assumptions related to the determination of stock-based compensation.</t>
  </si>
  <si>
    <t>Certain Risks and Concentrations</t>
  </si>
  <si>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15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 Due to the nature of the mortgage lending industry, interest rate increases may negatively impact future revenue from the Company's lender marketplace. For the years ended December 31, 2015 , 2014 and 2013 , one marketplace lender accounted for revenue representing 12% , 13% and 12% of total revenue, respectively, and another marketplace lender accounted for 11% , 11% and 12% of total revenue, respectively.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 its ability to generate revenue may be limited. Because the Company does not have exclusive relationships with the lenders whose loan offerings are offered on its online marketplace, consumers may obtain offers and loans from these lenders without using its service. The Company maintains operations solely in the United States.</t>
  </si>
  <si>
    <t>Recent Accounting Pronouncements</t>
  </si>
  <si>
    <t>Recent Accounting Pronouncements In November 2015, the Financial Accounting Standards Board ("FASB") issued Accounting Standards Update ("ASU") 2015-17 related to balance sheet classification of deferred tax assets and liabilities. This ASU requires that all deferred tax assets and liabilities, along with any related valuation allowance, be classified as noncurrent on the balance sheet. This ASU is effective for annual and interim reporting periods beginning after December 15, 2016, with early adoption permitted. The guidance may be applied either prospectively, for all deferred tax assets and liabilities, or retrospectively. The Company early adopted this ASU on a prospective basis, therefore, prior periods were not retrospectively adjusted. See Note 9 —Income Taxes for the impact of this ASU. In April 2015, the FASB issued ASU 2015-05 related to cloud computing arrangements. This ASU sets forth guidance on accounting for fees paid in a cloud computing arrangement and specifically outlines how to determine whether a cloud computing arrangement contains a software license or is solely a service contract. This ASU was effective for annual and interim reporting periods beginning after December 15, 2015 and permits early adoption. The Company early adopted this ASU and it did not have a significant impact on its consolidated financial statements. In April 2015, the FASB issued ASU 2015-03 related to the simplification of the presentation of debt issuance costs. This ASU was intended to simplify the presentation of debt issuance costs, by requiring debt issuance costs related to a recognized debt liability to be presented on the balance sheet as a direct deduction from that debt liability. Given the lack of clear guidance related to accounting for debt issuance costs associated with line-of-credit arrangements, in August 2015, the FASB issued ASU 2015-15, which provided clarification in that the SEC would not object to an entity presenting debt issuance costs as an asset and subsequently amortizing the deferred debt issuance costs ratably over the term of the line-of-credit arrangement, regardless of whether there are borrowings on the line-of-credit arrangement. These ASUs are effective for annual and interim reporting periods beginning after December 15, 2015, with early adoption permitted. These ASUs must be applied retrospectively. The Company early adopted these ASUs and they did not have a significant impact on its consolidated financial statements. See Note 10 —Revolving Credit Facility for additional information on the disclosure of the debt issuance costs. In May 2014, the FASB issued ASU 2014-09 related to revenue recognition. This ASU was initiated as a joint project between the FASB and International Accounting Standards Board ("IASB") to clarify the principles for recognizing revenue and to develop a common revenue standard for GAAP and international financial reporting standards ("IFRS"). This guidance will supersede the existing revenue recognition requirements in Accounting Standards Codification ("ASC") Topic 605, Revenue Recognition and was set to be effective for annual reporting periods beginning after December 15, 2016. However, in July 2015, the FASB deferred the effective date by one year, such that the standard will be effective for annual reporting periods beginning after December 15, 2017. Early adoption is permitted as of the original effective date of December 15, 2016. The ASU can be applied (i) retrospectively to each prior period presented or (ii) retrospectively with the cumulative effect of initially adopting the ASU recognized at the date of initial application. The Company is evaluating the impact this ASU will have on its consolidated financial statements and whether to early adopt.</t>
  </si>
  <si>
    <t>SIGNIFICANT ACCOUNTING POLICIES (Tables)</t>
  </si>
  <si>
    <t>Reconciliation of the Allowance for Doubtful Accounts</t>
  </si>
  <si>
    <t>Schedule of reconciliation of the allowance for doubtful accounts</t>
  </si>
  <si>
    <t>A reconciliation of the beginning and ending balances of the allowance for doubtful accounts is as follows (in thousands) : Year Ended December 31, 2015 2014 2013 Balance, beginning of the period $ 349 $ 408 $ 503 Charges to earnings 337 206 248 Write-off of uncollectible accounts receivable (80 ) (265 ) (343 ) Balance, end of the period $ 606 $ 349 $ 408</t>
  </si>
  <si>
    <t>Schedule of depreciation period for each asset category</t>
  </si>
  <si>
    <t>The following table presents the estimated useful lives for each asset category: Asset Category Estimated Useful Lives Computer equipment and capitalized software 1 to 5 years Leasehold improvements Lesser of asset life or life of lease Furniture and other equipment 3 to 7 years</t>
  </si>
  <si>
    <t>RESTRICTED CASH (Tables)</t>
  </si>
  <si>
    <t>Schedule of restricted cash and cash equivalents</t>
  </si>
  <si>
    <t>Restricted cash and cash equivalents consists of the following (in thousands) : December 31, 2015 December 31, 2014 Cash in escrow for surety bonds (a) $ 2,453 $ 2,453 Cash in escrow for corporate purchasing card program — 100 Cash in escrow from sale of LendingTree Loans (b) 4,028 16,106 Other 60 57 Total restricted cash and cash equivalents $ 6,541 $ 18,716 (a) See Note 11 —Commitments for a discussion of surety bonds. In February 2016, all funds were released from restriction due to a reduction in collateral requirements. (b)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 As a result of a settlement agreement in 2014 with a secondary market purchaser of loans, $12.1 million of cash held in escrow was released in December 2015.</t>
  </si>
  <si>
    <t>PROPERTY AND EQUIPMENT (Tables)</t>
  </si>
  <si>
    <t>Schedule of property and equipment, net</t>
  </si>
  <si>
    <t>The balance of property and equipment, net is as follows (in thousands) : December 31, 2015 December 31, 2014 Computer equipment and capitalized software $ 10,192 $ 16,080 Leasehold improvements 2,096 2,096 Furniture and other equipment 455 1,030 Projects in progress 3,612 861 Total gross property and equipment 16,355 20,067 Accumulated depreciation (6,940 ) (14,810 ) Total property and equipment, net $ 9,415 $ 5,257</t>
  </si>
  <si>
    <t>GOODWILL AND INTANGIBLE ASSETS (Tables)</t>
  </si>
  <si>
    <t>Schedule of balance of goodwill and intangible assets, net</t>
  </si>
  <si>
    <t>The balance of goodwill and intangible assets, net is as follows (in thousands) : December 31, 2015 December 31, 2014 Goodwill $ 486,720 $ 486,720 Accumulated impairment losses (483,088 ) (483,088 ) Net goodwill $ 3,632 $ 3,632 Intangible assets with indefinite lives $ 10,142 $ 10,142 Intangible assets with definite lives, net 850 999 Total intangible assets, net $ 10,992 $ 11,141</t>
  </si>
  <si>
    <t>Schedule of intangible assets with definite lives</t>
  </si>
  <si>
    <t>Intangible assets with definite lives relate to the following (dollars in thousands) : Weighted Average Amortization Life Cost Accumulated Amortization Net Customer lists 10.0 years $ 1,000 $ (150 ) $ 850 Other 2.2 years 1,087 (1,087 ) — Balance at December 31, 2015 $ 2,087 $ (1,237 ) $ 850 Weighted Average Amortization Life Cost Accumulated Amortization Net Customer lists 10.0 years $ 1,049 $ (50 ) $ 999 Other 2.2 years 1,087 (1,087 ) — Balance at December 31, 2014 $ 2,136 $ (1,137 ) $ 999</t>
  </si>
  <si>
    <t>Schedule of amortization of intangible assets with definite lives for the next five years</t>
  </si>
  <si>
    <t>Amortization of intangible assets with definite lives is computed on a straight-line basis and, based on balances as of December 31, 2015 , future amortization is estimated to be as follows (in thousands) : Amortization Expense Year ending December 31, 2016 $ 100 Year ending December 31, 2017 100 Year ending December 31, 2018 100 Year ending December 31, 2019 100 Year ending December 31, 2020 100 Thereafter 350 Total intangible assets with definite lives, net $ 850</t>
  </si>
  <si>
    <t>ACCRUED EXPENSES AND OTHER CURRENT LIABILITIES (Tables)</t>
  </si>
  <si>
    <t>Schedule of accrued expenses and other current liabilities</t>
  </si>
  <si>
    <t>Accrued expenses and other current liabilities consist of the following (in thousands) : December 31, 2015 December 31, 2014 Accrued litigation liabilities $ 636 $ 2,786 Accrued advertising expense 20,841 11,170 Accrued compensation and benefits 4,464 2,666 Accrued professional fees 711 337 Customer deposits and escrows 4,471 4,560 Other 3,762 4,002 Total accrued expenses and other current liabilities $ 34,885 $ 25,521</t>
  </si>
  <si>
    <t>SHAREHOLDERS' EQUITY (Tables)</t>
  </si>
  <si>
    <t>Schedule of computation of basic and diluted earnings per share</t>
  </si>
  <si>
    <t>Basic and diluted income (loss) per share was determined based on the following share data (in thousands) : Year Ended December 31, 2015 2014 2013 Weighted average basic common shares 11,516 11,188 11,035 Effect of stock options 866 — — Effect of dilutive share awards 159 — — Weighted average diluted common shares 12,541 11,188 11,035</t>
  </si>
  <si>
    <t>STOCK-BASED COMPENSATION (Tables)</t>
  </si>
  <si>
    <t>Schedule of non-cash compensation expense related to equity awards</t>
  </si>
  <si>
    <t>Non-cash compensation related to equity awards is included in the following line items in the accompanying consolidated statements of operations and comprehensive income (in thousands) : Year Ended December 31, 2015 2014 2013 Cost of revenue $ 95 $ 32 $ 13 Selling and marketing expense 1,597 901 931 General and administrative expense 5,120 5,148 3,841 Product development 1,558 1,196 842 Restructuring and severance 138 169 — Total non-cash compensation $ 8,508 $ 7,446 $ 5,627</t>
  </si>
  <si>
    <t>Summary of changes in outstanding stock options</t>
  </si>
  <si>
    <t>A summary of the changes in outstanding stock options is as follows: Number of Options Weighted Average Exercise Price Weighted Average Remaining Contractual Term Aggregate Intrinsic Value (a) (per option) (in years) (in thousands) Outstanding at December 31, 2014 2,136,679 $ 18.16 Granted 46,406 68.62 Exercised (136,125 ) 17.61 Forfeited (127,439 ) 26.84 Expired (1,339 ) 7.88 Outstanding at December 31, 2015 1,918,182 $ 18.85 5.92 $ 135,324 Options exercisable 932,941 $ 8.51 3.44 $ 75,350 (a) The aggregate intrinsic value represents the total pre-tax intrinsic value (the difference between the Company's closing stock price of $89.28 on the last trading day of 2015 and the exercise price, multiplied by the number of shares covered by in-the-money options) that would have been received by the option holders had all option holders exercised their options on December 31, 2015 . The intrinsic value changes based on the market value of the Company's common stock.</t>
  </si>
  <si>
    <t>Summary of stock option valuation assumptions</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5 2014 Expected term (1) 5.21 - 6.23 years 5.75 - 6.63 years Expected dividend (2) — — Expected volatility (3) 38% - 48% 36% - 64% Risk-free interest rate (4) 1.65% - 2.01% 1.81% - 2.13%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15 and 2014 , no dividends are expected to be paid over the contractual term of the stock options, resulting in a zero expected dividend rate. (3) The expected volatility rate is based on the historical volatility of the Company's common stock or a blended rate which includes the historical volatility of the Company's common stock and that of a peer group. (4) The risk-free interest rate is specific to the date of grant. The risk-free interest rate is based on U.S. Treasury yields for notes with comparable expected terms as the awards, in effect at the grant date.</t>
  </si>
  <si>
    <t>Schedule of changes in outstanding non-vested RSUs and restricted stock</t>
  </si>
  <si>
    <t>Restricted Stock Units A summary of the changes in outstanding nonvested RSUs is as follows: RSUs Number of Units Weighted Average Grant Date Fair Value (per unit) Nonvested at December 31, 2014 351,801 $ 22.83 Granted (a) 101,955 69.35 Vested (187,052 ) 20.83 Forfeited (29,327 ) 32.92 Nonvested at December 31, 2015 237,377 $ 43.13 (a) The grant date fair value per share of the RSUs is calculated as the closing market price of LendingTree's common stock at the time of the grant. The total fair value of RSUs that vested during the years ended December 31, 2015 , 2014 and 2013 was $11.0 million , $11.0 million and $7.5 million , respectively. Restricted Stock A summary of the changes in outstanding nonvested restricted stock is as follows: Restricted Stock Number of Shares Weighted Average Grant Date Fair Value (per share) Nonvested at December 31, 2014 123,057 $ 23.41 Granted (a) — — Vested (54,295 ) 23.18 Forfeited — — Nonvested at December 31, 2015 68,762 $ 23.60 (a) The grant date fair value per share of the restricted stock is calculated as the closing market price of LendingTree's common stock at the time of grant. The total fair value of restricted stock that vested during the years ended December 31, 2015 , 2014 and 2013 was $4.1 million , $1.5 million and $3.2 million , respectively.</t>
  </si>
  <si>
    <t>INCOME TAXES (Tables)</t>
  </si>
  <si>
    <t>Schedule of components of the income tax provision (benefit)</t>
  </si>
  <si>
    <t>The components of the income tax benefit are as follows (in thousands) : Year Ended December 31, 2015 2014 2013 Current income tax expense (benefit): Federal $ 5,847 $ (371 ) $ (425 ) State 1,149 (219 ) (92 ) Current income tax expense (benefit) 6,996 (590 ) (517 ) Deferred income tax (benefit) provision: Federal (19,676 ) 63 63 State (10,293 ) 43 1 Deferred income tax (benefit) provision (29,969 ) 106 64 Income tax benefit $ (22,973 ) $ (484 ) $ (453 )</t>
  </si>
  <si>
    <t>Schedule of reconciliation of total income tax provision to amounts computed by applying statutory federal income tax rate to income (loss) from continuing operations before income taxes</t>
  </si>
  <si>
    <t>A reconciliation of the income tax benefit to the amounts computed by applying the statutory federal income tax rate to income (loss) from continuing operations before income taxes is shown as follows (in thousands) : Year Ended December 31, 2015 2014 2013 Income tax expense (benefit) at the federal statutory rate of 35% $ 9,920 $ (340 ) $ (394 ) State income taxes, net of effect of federal tax benefit 1,480 (143 ) (60 ) Non-deductible non-cash compensation expense 351 — — Release of valuation allowance (34,409 ) — — Other, net (315 ) (1 ) 1 Income tax benefit $ (22,973 ) $ (484 ) $ (453 )</t>
  </si>
  <si>
    <t>Schedule of components of the deferred tax assets and deferred tax liabilities</t>
  </si>
  <si>
    <t>The tax effects of cumulative temporary differences that give rise to significant portions of the deferred tax assets and deferred tax liabilities are as follows (in thousands) : December 31, 2015 2014 Deferred tax assets: Provision for accrued expenses $ 7,247 $ 7,265 Net operating loss carryforwards (a) 15,036 23,370 Non-cash compensation expense 4,321 3,010 Goodwill 1,825 1,825 Other 1,544 1,296 Total gross deferred tax assets 29,973 36,766 Less: valuation allowance (b) (2,341 ) (40,121 ) Total deferred tax assets, net of the valuation allowance 27,632 (3,355 ) Deferred tax liabilities: Intangible and other assets (2,060 ) (1,258 ) Other (453 ) (237 ) Total gross deferred tax liabilities (2,513 ) (1,495 ) Net deferred taxes $ 25,119 $ (4,850 ) (a) At December 31, 2015 , the Company had pre-tax consolidated federal net operating losses ("NOLs") of $32.2 million . The federal NOLs will expire between 2030 and 2034. The Company's NOLs will be available to offset taxable income (until such NOLs are either used or expire) subject to the Internal Revenue Code Section 382 annual limitation. The amount of tax deductions in excess of previously recorded windfall tax benefits associated with non-cash compensation included in federal net operating loss carryforwards but not reflected in deferred tax assets for the year ended December 31, 2015 was $8.2 million . Upon realization of the federal net operating losses, the Company will recognize a windfall tax benefit as an increase to additional paid-in capital. In addition, the Company has state NOLs of approximately $287.3 million at December 31, 2015 that will expire at various times between 2015 and 2034. (b) The valuation allowance is related to items for which it is "more likely than not" that the tax benefit will not be realized. Deferred income taxes are presented in the accompanying consolidated balance sheets as follows (in thousands) : December 31, 2015 2014 Deferred income tax assets $ 20,977 $ — Non-current assets of discontinued operations 4,142 — Accrued expenses and other current liabilities — (112 ) Deferred income tax liabilities — (4,738 ) Net deferred taxes $ 25,119 $ (4,850 )</t>
  </si>
  <si>
    <t>Valuation Allowance [Line Items]</t>
  </si>
  <si>
    <t>Schedule of the deferred tax valuation allowance reconciliation</t>
  </si>
  <si>
    <t xml:space="preserve"> Year Ended December 31, 2015 2014 2013 Balance, beginning of the period $ 40,121 $ 49,674 $ 54,961 Charges to earnings (a) (37,780 ) (3,707 ) (5,287 ) Out of period adjustment (b) — (5,846 ) — Balance, end of the period $ 2,341 $ 40,121 $ 49,674</t>
  </si>
  <si>
    <t>Schedule of reconciliation of beginning and ending amounts of unrecognized tax benefits, excluding interest and penalties</t>
  </si>
  <si>
    <t>A reconciliation of the beginning and ending amounts of unrecognized tax benefits, excluding interest and penalties, is as follows (in thousands) : Year Ended December 31, 2015 2014 Balance, beginning of the period $ 23 $ 36 Additions based on tax positions of prior years — — Lapse of statute of limitations (4 ) (13 ) Balance, end of the period $ 19 $ 23</t>
  </si>
  <si>
    <t>COMMITMENTS (Tables)</t>
  </si>
  <si>
    <t>Schedule of future minimum payments under operating lease agreements</t>
  </si>
  <si>
    <t>Future minimum payments as of December 31, 2015 under operating lease agreements having an initial or remaining non-cancelable lease term in excess of one year are as follows (in thousands) : Year ending December 31, Amount 2016 $ 1,543 2017 1,374 2018 1,227 2019 1,025 2020 1,055 Total $ 6,224</t>
  </si>
  <si>
    <t>Schedule of funding commitments that could potentially require performance in the event of demands by third parties or contingent events</t>
  </si>
  <si>
    <t>The Company has funding commitments that could potentially require performance in the event of demands by third parties or contingent events, as follows (in thousands) : Commitments Due By Period Total Less Than 1 year 1-3 years 3-5 years More Than 5 years Surety bonds (a) $ 7,023 $ 4,583 $ 2,440 $ — $ — Litigation bonds (b) 2,540 2,540 — — — Total $ 9,563 $ 7,123 $ 2,440 $ — $ —</t>
  </si>
  <si>
    <t>RESTRUCTURING EXPENSE (Tables)</t>
  </si>
  <si>
    <t>Schedule of restructuring expense and payments against liabilities</t>
  </si>
  <si>
    <t>Restructuring expense and payments against liabilities are as follows (in thousands) : Continuing Lease Obligations Balance at December 31, 2012 $ 906 Restructuring expense 56 Payments (500 ) Balance at December 31, 2013 $ 462 Restructuring expense 13 Payments (297 ) Balance at December 31, 2014 $ 178 Restructuring income (29 ) Payments (149 ) Balance at December 31, 2015 $ —</t>
  </si>
  <si>
    <t>DISCONTINUED OPERATIONS (Tables) - Lending Tree Loans</t>
  </si>
  <si>
    <t>Schedule of revenue and net income of the discontinued operations</t>
  </si>
  <si>
    <t>The revenue and net (loss) income that are reported as discontinued operations in the accompanying consolidated statements of operations and comprehensive income are as follows (in thousands) : Year Ended December 31, 2015 2014 2013 Revenue $ 6 $ 14,256 $ (1,520 ) (Loss) income before income taxes (a) $ (5,047 ) $ 10,392 $ (4,887 ) Income tax benefit (expense) 1,778 (543 ) (54 ) Gain from sale of discontinued operations, net of tax — — 9,561 Net (loss) income $ (3,269 ) $ 9,849 $ 4,620 (a) Income before income taxes for the year ended December 31, 2014 includes income from a reduction in the loan loss reserve of $14.1 million . See additional information in "Loan Loss Obligations" below.</t>
  </si>
  <si>
    <t>Schedule of activity related to loss reserves on previously sold loans</t>
  </si>
  <si>
    <t>The activity related to loss reserves on previously sold loans is as follows (in thousands) : Year Ended December 31, 2015 2014 2013 Loan loss reserve, beginning of period $ 8,750 $ 28,543 $ 27,182 Provision adjustments (a) — (14,144 ) 1,531 Charge-offs to reserves (623 ) (5,649 ) (170 ) Loan loss reserve, end of period $ 8,127 $ 8,750 $ 28,543 (a) As discussed above, during 2014, LendingTree Loans completed a settlement agreement with the largest investor to which it had sold loans, resulting in an adjustment to the provision.</t>
  </si>
  <si>
    <t>SEGMENT INFORMATION (Tables)</t>
  </si>
  <si>
    <t>Schedule of mortgage and non-mortgage product revenue</t>
  </si>
  <si>
    <t>Mortgage and non-mortgage product revenue is as follows (in thousands) : Year Ended December 31, 2015 2014 2013 Mortgage products $ 165,272 $ 134,137 123,091 Non-mortgage products 88,944 33,213 16,149 Total revenue $ 254,216 $ 167,350 $ 139,240</t>
  </si>
  <si>
    <t>QUARTERLY FINANCIAL INFORMATION QUARTERLY FINANCIAL INFORMATION (UNAUDITED) (Tables)</t>
  </si>
  <si>
    <t>Schedule of quarterly financial information</t>
  </si>
  <si>
    <t>The following tables set forth summary financial information for the years ended December 31, 2015 and 2014: Q1 Q2 Q3 Q4 (in thousands, except per share amounts) 2015 Revenue $ 50,935 $ 55,136 $ 69,804 $ 78,341 Operating income 5,718 6,775 7,773 8,248 Income from continuing operations 5,413 6,439 7,383 32,081 (Loss) income from discontinued operations (226 ) (1,717 ) (1,295 ) (31 ) Net income and comprehensive income $ 5,187 $ 4,722 $ 6,088 $ 32,050 Income per share from continuing operations: Basic $ 0.48 $ 0.57 $ 0.65 $ 2.69 Diluted $ 0.44 $ 0.52 $ 0.59 $ 2.47 (Loss) income per share from discontinued operations: Basic $ (0.02 ) $ (0.15 ) $ (0.11 ) $ — Diluted $ (0.02 ) $ (0.14 ) $ (0.10 ) $ — Net income per share: Basic $ 0.46 $ 0.41 $ 0.53 $ 2.69 Diluted $ 0.43 $ 0.38 $ 0.49 $ 2.47 Q1 Q2 Q3 Q4 (in thousands, except per share amounts) 2014 Revenue $ 40,036 $ 42,144 $ 41,306 $ 43,864 Operating (loss) income (5,835 ) 2,600 554 1,712 (Loss) income from continuing operations (5,834 ) 2,683 555 2,109 (Loss) income from discontinued operations (574 ) (2,931 ) (174 ) 13,528 Net (loss) income and comprehensive (loss) income $ (6,408 ) $ (248 ) $ 381 $ 15,637 (Loss) income per share from continuing operations: Basic $ (0.52 ) $ 0.24 $ 0.05 $ 0.19 Diluted $ (0.52 ) $ 0.23 $ 0.05 $ 0.18 (Loss) income per share from discontinued operations: Basic $ (0.05 ) $ (0.26 ) $ (0.02 ) $ 1.21 Diluted $ (0.05 ) $ (0.25 ) $ (0.01 ) $ 1.12 Net (loss) income per share: Basic $ (0.58 ) $ (0.02 ) $ 0.03 $ 1.39 Diluted $ (0.58 ) $ (0.02 ) $ 0.03 $ 1.30</t>
  </si>
  <si>
    <t>SIGNIFICANT ACCOUNTING POLICIES (Details - Rev, AR &amp; Seg) $ in Thousands</t>
  </si>
  <si>
    <t>Dec. 31, 2015USD ($)segment</t>
  </si>
  <si>
    <t>Dec. 31, 2014USD ($)</t>
  </si>
  <si>
    <t>Dec. 31, 2013USD ($)</t>
  </si>
  <si>
    <t>Balance, beginning of the period</t>
  </si>
  <si>
    <t>Charges to earnings</t>
  </si>
  <si>
    <t>Write off of uncollectible accounts receivable</t>
  </si>
  <si>
    <t>Balance, end of the period</t>
  </si>
  <si>
    <t>Number of reportable segments | segment</t>
  </si>
  <si>
    <t>SIGNIFICANT ACCOUNTING POLICIES (Details - PP&amp;E, Goodwill, Int. &amp; Advertising) - USD ($) $ in Thousands</t>
  </si>
  <si>
    <t>Advertising Expense</t>
  </si>
  <si>
    <t>Computer equipment and capitalized software</t>
  </si>
  <si>
    <t>Computer equipment and capitalized software | Minimum</t>
  </si>
  <si>
    <t>Depreciation period</t>
  </si>
  <si>
    <t>1 year</t>
  </si>
  <si>
    <t>Computer equipment and capitalized software | Maximum</t>
  </si>
  <si>
    <t>5 years</t>
  </si>
  <si>
    <t>Furniture and other equipment | Minimum</t>
  </si>
  <si>
    <t>3 years</t>
  </si>
  <si>
    <t>Furniture and other equipment | Maximum</t>
  </si>
  <si>
    <t>7 years</t>
  </si>
  <si>
    <t>Software development | Minimum</t>
  </si>
  <si>
    <t>Software development | Maximum</t>
  </si>
  <si>
    <t>SIGNIFICANT ACCOUNTING POLICIES (Details - Concentration Risk) - Revenues - Customer concentration - customer</t>
  </si>
  <si>
    <t>Number of major customers</t>
  </si>
  <si>
    <t>Customer one</t>
  </si>
  <si>
    <t>Concentration risk (as a percent)</t>
  </si>
  <si>
    <t>12.00%</t>
  </si>
  <si>
    <t>13.00%</t>
  </si>
  <si>
    <t>Customer two</t>
  </si>
  <si>
    <t>11.00%</t>
  </si>
  <si>
    <t>SIGNIFICANT ACCOUNTING POLICIES SIGNIFICANT ACCOUNTING POLICIES (Details - Taxes) - USD ($) $ in Thousands</t>
  </si>
  <si>
    <t>RESTRICTED CASH (Details) - USD ($) $ in Thousands</t>
  </si>
  <si>
    <t>3 Months Ended</t>
  </si>
  <si>
    <t>Restricted Cash and Cash Equivalents Items [Line Items]</t>
  </si>
  <si>
    <t>Cash in escrow for surety bonds (a)</t>
  </si>
  <si>
    <t>Cash in escrow for corporate purchasing card program</t>
  </si>
  <si>
    <t>Cash restricted for loan loss obligations (d)</t>
  </si>
  <si>
    <t>Other</t>
  </si>
  <si>
    <t>Lending Tree Loans | Discover Bank | Cash in escrow from sale of LendingTree Loans</t>
  </si>
  <si>
    <t>PROPERTY AND EQUIPMENT (Details) - USD ($) $ in Thousands</t>
  </si>
  <si>
    <t>Property and equipment, gross</t>
  </si>
  <si>
    <t>Accumulated depreciation</t>
  </si>
  <si>
    <t>Total property and equipment, net</t>
  </si>
  <si>
    <t>Unamortized capitalized software development costs</t>
  </si>
  <si>
    <t>Capitalized software development amortization expense</t>
  </si>
  <si>
    <t>Leasehold improvements</t>
  </si>
  <si>
    <t>Furniture and other equipment</t>
  </si>
  <si>
    <t>Projects in progress</t>
  </si>
  <si>
    <t>GOODWILL AND INTANGIBLE ASSETS (Details - Balance Sheet) - USD ($) $ in Thousands</t>
  </si>
  <si>
    <t>Balance of goodwill and intangible assets, net</t>
  </si>
  <si>
    <t>Accumulated impairment losses</t>
  </si>
  <si>
    <t>Net goodwill</t>
  </si>
  <si>
    <t>Intangible assets with indefinite lives</t>
  </si>
  <si>
    <t>Intangible assets with definite lives, net</t>
  </si>
  <si>
    <t>Total intangible assets, net</t>
  </si>
  <si>
    <t>GOODWILL AND INTANGIBLE ASSETS (Details - Goodwill and Indefinte-Lived Intangibles)</t>
  </si>
  <si>
    <t>Number of reporting units | segment</t>
  </si>
  <si>
    <t>Impairment losses related to goodwill</t>
  </si>
  <si>
    <t>Impairment charges related to trade names and trademarks</t>
  </si>
  <si>
    <t>GOODWILL AND INTANGIBLE ASSETS (Details - Definite Lived Intangibles) - USD ($)</t>
  </si>
  <si>
    <t>Jun. 30, 2014</t>
  </si>
  <si>
    <t>Intangible assets with definite lives</t>
  </si>
  <si>
    <t>Cost</t>
  </si>
  <si>
    <t>Accumulated Amortization</t>
  </si>
  <si>
    <t>Net</t>
  </si>
  <si>
    <t>Cash consideration on acquisition date</t>
  </si>
  <si>
    <t>Contingent consideration range, minimum</t>
  </si>
  <si>
    <t>Contingent consideration range, maximum</t>
  </si>
  <si>
    <t>Total consideration on acquisition date</t>
  </si>
  <si>
    <t>Contingent consideration on acquisition date</t>
  </si>
  <si>
    <t>Weighted average useful life of acquired customer lists</t>
  </si>
  <si>
    <t>10 years</t>
  </si>
  <si>
    <t>Reduction in contingent consideration</t>
  </si>
  <si>
    <t>Customer lists</t>
  </si>
  <si>
    <t>Customer lists | Weighted Average</t>
  </si>
  <si>
    <t>Weighted Average Amortization Life</t>
  </si>
  <si>
    <t>Other | Weighted Average</t>
  </si>
  <si>
    <t>2 years 2 months</t>
  </si>
  <si>
    <t>GOODWILL AND INTANGIBLE ASSETS (Details - 5yr Definite Lived Intangibles Amortization) - USD ($) $ in Thousands</t>
  </si>
  <si>
    <t>Amortization of intangible assets with definite lives computed on a straight-line basis</t>
  </si>
  <si>
    <t>Year ending December 31, 2016</t>
  </si>
  <si>
    <t>Year ending December 31, 2017</t>
  </si>
  <si>
    <t>Year ending December 31, 2018</t>
  </si>
  <si>
    <t>Year ending December 31, 2019</t>
  </si>
  <si>
    <t>Year ending December 31, 2020</t>
  </si>
  <si>
    <t>Thereafter</t>
  </si>
  <si>
    <t>ACCRUED EXPENSES AND OTHER CURRENT LIABILITIES (Details) - USD ($) $ in Thousands</t>
  </si>
  <si>
    <t>Accrued litigation liabilities</t>
  </si>
  <si>
    <t>Accrued advertising expense</t>
  </si>
  <si>
    <t>Accrued compensation and benefits</t>
  </si>
  <si>
    <t>Accrued professional fees</t>
  </si>
  <si>
    <t>Customer deposits and escrows</t>
  </si>
  <si>
    <t>Total accrued expenses and other current liabilities</t>
  </si>
  <si>
    <t>SHAREHOLDERS' EQUITY (Details) - USD ($)</t>
  </si>
  <si>
    <t>Nov. 12, 2015</t>
  </si>
  <si>
    <t>May. 07, 2014</t>
  </si>
  <si>
    <t>Jan. 11, 2010</t>
  </si>
  <si>
    <t>Equity offering underwriting discounts</t>
  </si>
  <si>
    <t>Equity offering expenses</t>
  </si>
  <si>
    <t>Common stock issuance price for equity offering</t>
  </si>
  <si>
    <t>Effect of stock options (in shares)</t>
  </si>
  <si>
    <t>Effect of dilutive share awards (in shares)</t>
  </si>
  <si>
    <t>Additional disclosure</t>
  </si>
  <si>
    <t>Potentially dilutive securities included in the denominator for computing diluted loss per share</t>
  </si>
  <si>
    <t>Anti-dilutive securities excluded from calculation of diluted earnings per share</t>
  </si>
  <si>
    <t>Common Stock Repurchases</t>
  </si>
  <si>
    <t>Value of common stock authorized to be repurchased</t>
  </si>
  <si>
    <t>Value of Treasury Stock Acquired</t>
  </si>
  <si>
    <t>Remaining Authorized Repurchase Amount</t>
  </si>
  <si>
    <t>STOCK-BASED COMPENSATION (Details - Plan Information and P&amp;L Impact)</t>
  </si>
  <si>
    <t>Dec. 31, 2015USD ($)planshares</t>
  </si>
  <si>
    <t>Number of active plans | plan</t>
  </si>
  <si>
    <t>Number of shares authorized | shares</t>
  </si>
  <si>
    <t>Term of plan</t>
  </si>
  <si>
    <t>Non-cash compensation expense related to equity awards</t>
  </si>
  <si>
    <t>Non-cash stock-based compensation expense before income taxes</t>
  </si>
  <si>
    <t>Income tax benefit related to non-cash compensation</t>
  </si>
  <si>
    <t>Stock Options</t>
  </si>
  <si>
    <t>Unrecognized compensation cost</t>
  </si>
  <si>
    <t>Weighted-average period for recognition of unrecognized compensation cost</t>
  </si>
  <si>
    <t>2 years</t>
  </si>
  <si>
    <t>RSUs</t>
  </si>
  <si>
    <t>Restricted Stock</t>
  </si>
  <si>
    <t>Cost of revenue</t>
  </si>
  <si>
    <t>STOCK-BASED COMPENSATION (Details - Stock Options Rollforward) - USD ($)</t>
  </si>
  <si>
    <t>Aggregate Intrinsic Value</t>
  </si>
  <si>
    <t>Share price</t>
  </si>
  <si>
    <t>Weighted average fair value (in dollars per share)</t>
  </si>
  <si>
    <t>Weighted average assumptions</t>
  </si>
  <si>
    <t>Fair Value of Options Vested</t>
  </si>
  <si>
    <t>Employee Stock Option [Member]</t>
  </si>
  <si>
    <t>Weighted Average Remaining Contractual Term</t>
  </si>
  <si>
    <t>Outstanding at the end of the period</t>
  </si>
  <si>
    <t>5 years 10 months 30 days</t>
  </si>
  <si>
    <t>Options exercisable at the end of the period</t>
  </si>
  <si>
    <t>3 years 5 months 7 days</t>
  </si>
  <si>
    <t>Intrinsic value of stock options exercised</t>
  </si>
  <si>
    <t>Cash received from stock option exercised</t>
  </si>
  <si>
    <t>Actual tax benefit realized</t>
  </si>
  <si>
    <t>Vesting period</t>
  </si>
  <si>
    <t>Consultant Stock Option [Member]</t>
  </si>
  <si>
    <t>6 months</t>
  </si>
  <si>
    <t>Employee Stock Option 2 [Member]</t>
  </si>
  <si>
    <t>Number of Options</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Expected Volatility Rate, Minimum</t>
  </si>
  <si>
    <t>38.00%</t>
  </si>
  <si>
    <t>36.00%</t>
  </si>
  <si>
    <t>Expected Volatility Rate, Maximum</t>
  </si>
  <si>
    <t>48.00%</t>
  </si>
  <si>
    <t>64.00%</t>
  </si>
  <si>
    <t>Risk Free Interest Rate, Minimum</t>
  </si>
  <si>
    <t>1.65%</t>
  </si>
  <si>
    <t>1.81%</t>
  </si>
  <si>
    <t>Risk Free Interest Rate, Maximum</t>
  </si>
  <si>
    <t>2.01%</t>
  </si>
  <si>
    <t>2.13%</t>
  </si>
  <si>
    <t>Dividend yield (as a percent)</t>
  </si>
  <si>
    <t>0.00%</t>
  </si>
  <si>
    <t>Expected dividend payment</t>
  </si>
  <si>
    <t>Director Stock Options</t>
  </si>
  <si>
    <t>Minimum [Member] | Stock Options</t>
  </si>
  <si>
    <t>Expected Term, Simplified Method</t>
  </si>
  <si>
    <t>P5Y2M15D</t>
  </si>
  <si>
    <t>P5Y9M</t>
  </si>
  <si>
    <t>Maximum [Member] | Stock Options</t>
  </si>
  <si>
    <t>P6Y2M22D</t>
  </si>
  <si>
    <t>P6Y7M17D</t>
  </si>
  <si>
    <t>Tranche 1 | Employee Stock Option [Member]</t>
  </si>
  <si>
    <t>1 year 8 months 2 days</t>
  </si>
  <si>
    <t>2 years 6 months</t>
  </si>
  <si>
    <t>Award Vesting Rights, Percentage</t>
  </si>
  <si>
    <t>25.00%</t>
  </si>
  <si>
    <t>Tranche 2 | Employee Stock Option [Member]</t>
  </si>
  <si>
    <t>2 years 8 months 2 days</t>
  </si>
  <si>
    <t>3 years 6 months</t>
  </si>
  <si>
    <t>75.00%</t>
  </si>
  <si>
    <t>STOCK-BASED COMPENSATION (Details - RSU and RSA Rollforwards) - USD ($) $ / shares in Units, $ in Millions</t>
  </si>
  <si>
    <t>Nonvested RSUs and RSAs, Number of Shares</t>
  </si>
  <si>
    <t>Nonvested at the beginning of the period (in shares)</t>
  </si>
  <si>
    <t>Vested (in shares)</t>
  </si>
  <si>
    <t>Nonvested at the end of the period (in shares)</t>
  </si>
  <si>
    <t>Nonvested RSUs and RSAs, Weighted Average Grant Date Fair Value</t>
  </si>
  <si>
    <t>Nonvested at the beginning of the period (in dollars per share)</t>
  </si>
  <si>
    <t>Vested (in dollars per share)</t>
  </si>
  <si>
    <t>Nonvested at the end of the period (in dollars per share)</t>
  </si>
  <si>
    <t>Fair value of RSUs and RSAs that vested during the year</t>
  </si>
  <si>
    <t>INCOME TAXES (Details - Income Tax Provision Components) - USD ($) $ in Thousands</t>
  </si>
  <si>
    <t>Current income tax expense (benefit):</t>
  </si>
  <si>
    <t>Federal</t>
  </si>
  <si>
    <t>State</t>
  </si>
  <si>
    <t>Current income tax expense (benefit)</t>
  </si>
  <si>
    <t>Deferred income tax (benefit) provision:</t>
  </si>
  <si>
    <t>Deferred income tax (benefit) provision</t>
  </si>
  <si>
    <t>INCOME TAXES (Details - Income Tax Reconciliation when Applying the Statutory Federal Tax Rate) - USD ($) $ in Thousands</t>
  </si>
  <si>
    <t>Reconciliation of income tax provision to amounts computed by statutory federal income tax rate to income (loss) from continuing operations before income taxes</t>
  </si>
  <si>
    <t>Income tax expense (benefit) at the federal statutory rate of 35%</t>
  </si>
  <si>
    <t>State income taxes, net of effect of federal tax benefit</t>
  </si>
  <si>
    <t>Non-deductible non-cash compensation expense</t>
  </si>
  <si>
    <t>Release of valuation allowance</t>
  </si>
  <si>
    <t>Federal Statutory Income Tax Rate (as a percent)</t>
  </si>
  <si>
    <t>35.00%</t>
  </si>
  <si>
    <t>INCOME TAXES INCOME TAXES (Details - Deferred Income Taxes - Components) - USD ($) $ in Thousands</t>
  </si>
  <si>
    <t>Dec. 31, 2012</t>
  </si>
  <si>
    <t>Deferred tax assets:</t>
  </si>
  <si>
    <t>Provision for accrued expenses</t>
  </si>
  <si>
    <t>Net operating loss carryforwards</t>
  </si>
  <si>
    <t>Total gross deferred tax assets</t>
  </si>
  <si>
    <t>Less valuation allowance</t>
  </si>
  <si>
    <t>Total deferred tax assets, net of the valuation allowance</t>
  </si>
  <si>
    <t>Deferred tax liabilities:</t>
  </si>
  <si>
    <t>Intangible and other assets</t>
  </si>
  <si>
    <t>Total gross deferred tax liabilities</t>
  </si>
  <si>
    <t>Net deferred taxes</t>
  </si>
  <si>
    <t>Tax Deductions in Excess of Windfall Tax Benefits, Included in Federal Net Operating Loss Carryforward</t>
  </si>
  <si>
    <t>Change in valuation allowance</t>
  </si>
  <si>
    <t>Operating loss carryforwards</t>
  </si>
  <si>
    <t>State operating loss carryforwards</t>
  </si>
  <si>
    <t>Out of period adjustment [Member]</t>
  </si>
  <si>
    <t>INCOME TAXES (Details - Deferred Income Taxes - BS Presentation) - USD ($) $ in Thousands</t>
  </si>
  <si>
    <t>Deferred income taxes presented in consolidated balance sheets</t>
  </si>
  <si>
    <t>INCOME TAXES (Details - Valuation Allowance) - USD ($) $ in Thousands</t>
  </si>
  <si>
    <t>Operating Loss Carryforwards, Valuation Allowance</t>
  </si>
  <si>
    <t>Valuation Allowance [Abstract]</t>
  </si>
  <si>
    <t>INCOME TAXES INCOME TAXES (Details - Unrecognized Tax Benefits) - USD ($)</t>
  </si>
  <si>
    <t>Unrecognized Tax Benefits, Income Tax Penalties and Interest Expense</t>
  </si>
  <si>
    <t>Unrecognized Tax Benefits, Income Tax Penalties and Interest Accrued</t>
  </si>
  <si>
    <t>Unrecognized Tax Benefits Including Interest</t>
  </si>
  <si>
    <t>Reconciliation of unrecognized tax benefits, excluding interest</t>
  </si>
  <si>
    <t>Additions based on tax positions of prior years</t>
  </si>
  <si>
    <t>Lapse of statute of limitations</t>
  </si>
  <si>
    <t>REVOLVING CREDIT FACILITY REVOLVING CREDIT FACILITY (Details) $ in Millions</t>
  </si>
  <si>
    <t>Oct. 22, 2015USD ($)</t>
  </si>
  <si>
    <t>Revolving Credit Facility [Member]</t>
  </si>
  <si>
    <t>Revolving credit facility, current borrowing capacity</t>
  </si>
  <si>
    <t>Revolving credit facility, term</t>
  </si>
  <si>
    <t>Revolving credit facility, conditional increase to borrowing capacity</t>
  </si>
  <si>
    <t>Revolving credit facility, collateral, percent of assets</t>
  </si>
  <si>
    <t>100.00%</t>
  </si>
  <si>
    <t>Revolving credit facility, collateral, percent of equity</t>
  </si>
  <si>
    <t>Revolving credit facility, letter of credit fronting fee percentage</t>
  </si>
  <si>
    <t>0.125%</t>
  </si>
  <si>
    <t>Revolving credit facility, deb issuance costs</t>
  </si>
  <si>
    <t>Swingline Facility [Member]</t>
  </si>
  <si>
    <t>Letter of Credit [Member]</t>
  </si>
  <si>
    <t>Federal Funds Effective Swap Rate [Member] | Revolving Credit Facility [Member]</t>
  </si>
  <si>
    <t>Revolving credit facility, basis spread on variable rate</t>
  </si>
  <si>
    <t>0.50%</t>
  </si>
  <si>
    <t>London Interbank Offered Rate (LIBOR) [Member] | Revolving Credit Facility [Member]</t>
  </si>
  <si>
    <t>1.00%</t>
  </si>
  <si>
    <t>Minimum [Member] | Revolving Credit Facility [Member]</t>
  </si>
  <si>
    <t>Revolving credit facility, unused capacity, commitment fee percentage</t>
  </si>
  <si>
    <t>0.25%</t>
  </si>
  <si>
    <t>Revolving credit facility, letter of credit participation fee percentage</t>
  </si>
  <si>
    <t>2.00%</t>
  </si>
  <si>
    <t>Minimum [Member] | London Interbank Offered Rate (LIBOR) [Member] | Revolving Credit Facility [Member]</t>
  </si>
  <si>
    <t>Minimum [Member] | Base Rate [Member] | Revolving Credit Facility [Member]</t>
  </si>
  <si>
    <t>Maximum [Member] | Revolving Credit Facility [Member]</t>
  </si>
  <si>
    <t>3.00%</t>
  </si>
  <si>
    <t>Maximum [Member] | London Interbank Offered Rate (LIBOR) [Member] | Revolving Credit Facility [Member]</t>
  </si>
  <si>
    <t>Maximum [Member] | Base Rate [Member] | Revolving Credit Facility [Member]</t>
  </si>
  <si>
    <t>COMMITMENTS (Details - Operating Leases) - USD ($)</t>
  </si>
  <si>
    <t>Future minimum payments under operating lease</t>
  </si>
  <si>
    <t>Operating Leases, Future Minimum Payments, Due in One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 Net</t>
  </si>
  <si>
    <t>Sublease rental income</t>
  </si>
  <si>
    <t>COMMITMENTS (Details - Bonds) $ in Thousands</t>
  </si>
  <si>
    <t>Dec. 31, 2015USD ($)</t>
  </si>
  <si>
    <t>Commitment</t>
  </si>
  <si>
    <t>Total Amounts Committed</t>
  </si>
  <si>
    <t>Less Than 1 year</t>
  </si>
  <si>
    <t>1-3 years</t>
  </si>
  <si>
    <t>3-5 years</t>
  </si>
  <si>
    <t>More Than 5 years</t>
  </si>
  <si>
    <t>Surety bond</t>
  </si>
  <si>
    <t>Litigation bonds</t>
  </si>
  <si>
    <t>Discontinued Operations, Disposed of by Sale [Member] | Litigation bonds</t>
  </si>
  <si>
    <t>CONTINGENCIES (Details)</t>
  </si>
  <si>
    <t>Feb. 19, 2016regulator</t>
  </si>
  <si>
    <t>Oct. 14, 2011regulator</t>
  </si>
  <si>
    <t>Sep. 08, 2010patent</t>
  </si>
  <si>
    <t>Jul. 31, 2015USD ($)</t>
  </si>
  <si>
    <t>Jul. 31, 2014USD ($)</t>
  </si>
  <si>
    <t>Jun. 30, 2015USD ($)</t>
  </si>
  <si>
    <t>Mar. 12, 2014patent</t>
  </si>
  <si>
    <t>Contingencies</t>
  </si>
  <si>
    <t>Massachusetts Division of Banks</t>
  </si>
  <si>
    <t>Range of possible loss, minimum</t>
  </si>
  <si>
    <t>Range of possible loss, maximum</t>
  </si>
  <si>
    <t>Number of Joining Regulators | regulator</t>
  </si>
  <si>
    <t>Massachusetts Division of Banks | Subsequent event</t>
  </si>
  <si>
    <t>Pending litigation or appeal | Lending Tree v. Zillow, Inc.</t>
  </si>
  <si>
    <t>Number of patents infringed | patent</t>
  </si>
  <si>
    <t>Number of patents found not infringed upon | patent</t>
  </si>
  <si>
    <t>Litigation settlement</t>
  </si>
  <si>
    <t>Pending litigation or appeal | Lijkel Dijkstra v. Harry Carenbauer, Home Loan Center, Inc</t>
  </si>
  <si>
    <t>Pending litigation or appeal | Residential Funding Co. v Home Loan Center [Member]</t>
  </si>
  <si>
    <t>Number of Loan Originators</t>
  </si>
  <si>
    <t>Pending litigation or appeal | Lehman Brothers Holdings, Inc. Demand Letter [Member]</t>
  </si>
  <si>
    <t>Discontinued Operations, Disposed of by Sale [Member]</t>
  </si>
  <si>
    <t>RELATED PARTY TRANSACTIONS (Details) - USD ($) $ in Millions</t>
  </si>
  <si>
    <t>Contribution to related party</t>
  </si>
  <si>
    <t>BENEFIT PLANS (Details) - USD ($)</t>
  </si>
  <si>
    <t>Maximum contribution by employees as a percentage of pre-tax earnings</t>
  </si>
  <si>
    <t>50.00%</t>
  </si>
  <si>
    <t>Generally the maximum amount a participant may contribute in accordance with statutory limits</t>
  </si>
  <si>
    <t>Matching contribution by employer per dollar of contribution by participant</t>
  </si>
  <si>
    <t>Maximum contribution by employer (as a percent)</t>
  </si>
  <si>
    <t>6.00%</t>
  </si>
  <si>
    <t>Requisite service period for matching contribution</t>
  </si>
  <si>
    <t>Vesting of employer matching contribution prior to requisite service period (as a percent)</t>
  </si>
  <si>
    <t>Vesting of employer matching contribution after requisite service period (as a percent)</t>
  </si>
  <si>
    <t>Matching contribution made by the entity</t>
  </si>
  <si>
    <t>RESTRUCTURING EXPENSE (Details) - Continuing Lease Obligations - USD ($) $ in Thousands</t>
  </si>
  <si>
    <t>Changes in restructuring expenses</t>
  </si>
  <si>
    <t>Balance, beginning of period</t>
  </si>
  <si>
    <t>Restructuring expense (income)</t>
  </si>
  <si>
    <t>Payments</t>
  </si>
  <si>
    <t>Balance, end of period</t>
  </si>
  <si>
    <t>DISCONTINUED OPERATIONS (Details - Disposal Groups) - USD ($) $ in Thousands</t>
  </si>
  <si>
    <t>Sep. 30, 2015</t>
  </si>
  <si>
    <t>Mar. 31, 2015</t>
  </si>
  <si>
    <t>Sep. 30, 2014</t>
  </si>
  <si>
    <t>Mar. 31, 2014</t>
  </si>
  <si>
    <t>Revenue and net income (loss) of discontinued operations</t>
  </si>
  <si>
    <t>Income tax benefit (expense)</t>
  </si>
  <si>
    <t>Income (loss) from discontinued operations</t>
  </si>
  <si>
    <t>(Recoveries) provisions</t>
  </si>
  <si>
    <t>Loan loss obligations | Discontinued operations | Lending Tree Loans</t>
  </si>
  <si>
    <t>DISCONTINUED OPERATIONS DISCONTINUED OPERATIONS (Details - LendingTree Loans) - USD ($) $ in Thousands</t>
  </si>
  <si>
    <t>1 Months Ended</t>
  </si>
  <si>
    <t>May. 31, 2013</t>
  </si>
  <si>
    <t>Jun. 06, 2012</t>
  </si>
  <si>
    <t>Income Statement, Balance Sheet and Additional Disclosures by Disposal Groups, Including Discontinued Operations [Line Items]</t>
  </si>
  <si>
    <t>Discover Bank | Lending Tree Loans</t>
  </si>
  <si>
    <t>Asset Purchase Agreement Proceeds From Sale</t>
  </si>
  <si>
    <t>Asset Purchase Agreement, Amount Received Prior to Closing</t>
  </si>
  <si>
    <t>Asset Purchase Agreement, Amount Received upon Closing</t>
  </si>
  <si>
    <t>Asset Purchase Agreement, Amount Receivable on First Anniversary of Closing</t>
  </si>
  <si>
    <t>Payment for settlement with buyers of previously purchased loans</t>
  </si>
  <si>
    <t>Cash in escrow from sale of LendingTree Loans | Discover Bank | Lending Tree Loans</t>
  </si>
  <si>
    <t>DISCONTINUED OPERATIONS (Details - Loan Loss Obligations) $ in Thousands</t>
  </si>
  <si>
    <t>Oct. 15, 2015USD ($)investor</t>
  </si>
  <si>
    <t>Jun. 07, 2012</t>
  </si>
  <si>
    <t>May. 31, 2013USD ($)</t>
  </si>
  <si>
    <t>Jun. 30, 2012buyer</t>
  </si>
  <si>
    <t>Dec. 31, 2015USD ($)investor</t>
  </si>
  <si>
    <t>Jun. 06, 2012USD ($)loan</t>
  </si>
  <si>
    <t>Loss Contingencies [Line Items]</t>
  </si>
  <si>
    <t>Cash and Cash Equivalents, Period Increase (Decrease)</t>
  </si>
  <si>
    <t>Provision adjustments</t>
  </si>
  <si>
    <t>Lending Tree Loans | Discover Bank</t>
  </si>
  <si>
    <t>Lending Tree Loans | Discontinued operations</t>
  </si>
  <si>
    <t>Guarantee Obligations, Number of Investors to whom Loans Guaranteed | investor</t>
  </si>
  <si>
    <t>Loan loss obligations | Lending Tree Loans</t>
  </si>
  <si>
    <t>Loss Contingencies, Number of Loans Sold with Losses | loan</t>
  </si>
  <si>
    <t>Loss Contingencies, Original Principal Balance</t>
  </si>
  <si>
    <t>Loss Contingencies, Number of Loans Sold to one investor</t>
  </si>
  <si>
    <t>40.00%</t>
  </si>
  <si>
    <t>Loan loss obligations | Lending Tree Loans | Discontinued operations</t>
  </si>
  <si>
    <t>Number of buyers of previously purchased limited documentation loans | buyer</t>
  </si>
  <si>
    <t>Amount of reserve for contingencies</t>
  </si>
  <si>
    <t>Loan loss reserve, beginning of period</t>
  </si>
  <si>
    <t>Charge-offs to reserves</t>
  </si>
  <si>
    <t>Loan loss reserve, end of period</t>
  </si>
  <si>
    <t>Cash in escrow from sale of LendingTree Loans | Lending Tree Loans | Discover Bank</t>
  </si>
  <si>
    <t>Investor One [Member] | Loan loss obligations | Lending Tree Loans</t>
  </si>
  <si>
    <t>10.00%</t>
  </si>
  <si>
    <t>Loss Contingencies, Percentage of the Original Loan Issue Balance</t>
  </si>
  <si>
    <t>SEGMENT INFORMATION (Details) $ in Thousands</t>
  </si>
  <si>
    <t>Sep. 30, 2015USD ($)</t>
  </si>
  <si>
    <t>Mar. 31, 2015USD ($)</t>
  </si>
  <si>
    <t>Sep. 30, 2014USD ($)</t>
  </si>
  <si>
    <t>Jun. 30, 2014USD ($)</t>
  </si>
  <si>
    <t>Mar. 31, 2014USD ($)</t>
  </si>
  <si>
    <t>Mortgage Products [Member]</t>
  </si>
  <si>
    <t>Non-mortgage Products [Member]</t>
  </si>
  <si>
    <t>QUARTERLY FINANCIAL INFORMATION QUARTERLY FINANCIAL INFORMATION (UNAUDITED) (Details) - USD ($) $ / shares in Units, $ in Thousands</t>
  </si>
  <si>
    <t>Income (loss) from continuing operations</t>
  </si>
  <si>
    <t>Net income (loss) and comprehensive income (loss)</t>
  </si>
  <si>
    <t>Income (loss) per share from discontinued operations:</t>
  </si>
  <si>
    <t>Net income (loss) per share:</t>
  </si>
  <si>
    <t>SUBSEQUENT EVENTS SUBSEQUENT EVENTS (Details) - USD ($)</t>
  </si>
  <si>
    <t>2 Months Ended</t>
  </si>
  <si>
    <t>Feb. 26, 2016</t>
  </si>
  <si>
    <t>Jan. 14, 2016</t>
  </si>
  <si>
    <t>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3462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D16" s="7">
        <v>529203778</v>
      </c>
    </row>
    <row r="17" spans="1:4">
      <c t="s" r="A17" s="4">
        <v>28</v>
      </c>
      <c t="n" r="C17" s="6">
        <v>11876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203</v>
      </c>
    </row>
    <row r="4" spans="1:2">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4">
        <v>32</v>
      </c>
      <c t="n" r="B3" s="7">
        <v>254216</v>
      </c>
      <c t="n" r="C3" s="7">
        <v>167350</v>
      </c>
      <c t="n" r="D3" s="7">
        <v>139240</v>
      </c>
    </row>
    <row r="4" spans="1:4">
      <c t="s" r="A4" s="3">
        <v>33</v>
      </c>
    </row>
    <row r="5" spans="1:4">
      <c t="s" r="A5" s="4">
        <v>34</v>
      </c>
      <c t="n" r="B5" s="6">
        <v>9370</v>
      </c>
      <c t="n" r="C5" s="6">
        <v>7903</v>
      </c>
      <c t="n" r="D5" s="6">
        <v>6542</v>
      </c>
    </row>
    <row r="6" spans="1:4">
      <c t="s" r="A6" s="4">
        <v>35</v>
      </c>
      <c t="n" r="B6" s="6">
        <v>172849</v>
      </c>
      <c t="n" r="C6" s="6">
        <v>112704</v>
      </c>
      <c t="n" r="D6" s="6">
        <v>91121</v>
      </c>
    </row>
    <row r="7" spans="1:4">
      <c t="s" r="A7" s="4">
        <v>36</v>
      </c>
      <c t="n" r="B7" s="6">
        <v>30030</v>
      </c>
      <c t="n" r="C7" s="6">
        <v>25883</v>
      </c>
      <c t="n" r="D7" s="6">
        <v>24658</v>
      </c>
    </row>
    <row r="8" spans="1:4">
      <c t="s" r="A8" s="4">
        <v>37</v>
      </c>
      <c t="n" r="B8" s="6">
        <v>10485</v>
      </c>
      <c t="n" r="C8" s="6">
        <v>7457</v>
      </c>
      <c t="n" r="D8" s="6">
        <v>5264</v>
      </c>
    </row>
    <row r="9" spans="1:4">
      <c t="s" r="A9" s="4">
        <v>38</v>
      </c>
      <c t="n" r="B9" s="6">
        <v>3008</v>
      </c>
      <c t="n" r="C9" s="6">
        <v>3245</v>
      </c>
      <c t="n" r="D9" s="6">
        <v>3501</v>
      </c>
    </row>
    <row r="10" spans="1:4">
      <c t="s" r="A10" s="4">
        <v>39</v>
      </c>
      <c t="n" r="B10" s="6">
        <v>149</v>
      </c>
      <c t="n" r="C10" s="6">
        <v>136</v>
      </c>
      <c t="n" r="D10" s="6">
        <v>147</v>
      </c>
    </row>
    <row r="11" spans="1:4">
      <c t="s" r="A11" s="4">
        <v>40</v>
      </c>
      <c t="n" r="B11" s="6">
        <v>422</v>
      </c>
      <c t="n" r="C11" s="6">
        <v>373</v>
      </c>
      <c t="n" r="D11" s="6">
        <v>159</v>
      </c>
    </row>
    <row r="12" spans="1:4">
      <c t="s" r="A12" s="4">
        <v>41</v>
      </c>
      <c t="n" r="B12" s="6">
        <v>-611</v>
      </c>
      <c t="n" r="C12" s="6">
        <v>10618</v>
      </c>
      <c t="n" r="D12" s="6">
        <v>8955</v>
      </c>
    </row>
    <row r="13" spans="1:4">
      <c t="s" r="A13" s="4">
        <v>42</v>
      </c>
      <c t="n" r="B13" s="6">
        <v>225702</v>
      </c>
      <c t="n" r="C13" s="6">
        <v>168319</v>
      </c>
      <c t="n" r="D13" s="6">
        <v>140347</v>
      </c>
    </row>
    <row r="14" spans="1:4">
      <c t="s" r="A14" s="4">
        <v>43</v>
      </c>
      <c t="n" r="B14" s="6">
        <v>28514</v>
      </c>
      <c t="n" r="C14" s="6">
        <v>-969</v>
      </c>
      <c t="n" r="D14" s="6">
        <v>-1107</v>
      </c>
    </row>
    <row r="15" spans="1:4">
      <c t="s" r="A15" s="3">
        <v>44</v>
      </c>
    </row>
    <row r="16" spans="1:4">
      <c t="s" r="A16" s="4">
        <v>45</v>
      </c>
      <c t="n" r="B16" s="6">
        <v>-171</v>
      </c>
      <c t="n" r="C16" s="6">
        <v>-2</v>
      </c>
      <c t="n" r="D16" s="6">
        <v>-19</v>
      </c>
    </row>
    <row r="17" spans="1:4">
      <c t="s" r="A17" s="4">
        <v>46</v>
      </c>
      <c t="n" r="B17" s="6">
        <v>28343</v>
      </c>
      <c t="n" r="C17" s="6">
        <v>-971</v>
      </c>
      <c t="n" r="D17" s="6">
        <v>-1126</v>
      </c>
    </row>
    <row r="18" spans="1:4">
      <c t="s" r="A18" s="4">
        <v>47</v>
      </c>
      <c t="n" r="B18" s="6">
        <v>22973</v>
      </c>
      <c t="n" r="C18" s="6">
        <v>484</v>
      </c>
      <c t="n" r="D18" s="6">
        <v>453</v>
      </c>
    </row>
    <row r="19" spans="1:4">
      <c t="s" r="A19" s="4">
        <v>48</v>
      </c>
      <c t="n" r="B19" s="6">
        <v>51316</v>
      </c>
      <c t="n" r="C19" s="6">
        <v>-487</v>
      </c>
      <c t="n" r="D19" s="6">
        <v>-673</v>
      </c>
    </row>
    <row r="20" spans="1:4">
      <c t="s" r="A20" s="3">
        <v>49</v>
      </c>
    </row>
    <row r="21" spans="1:4">
      <c t="s" r="A21" s="4">
        <v>50</v>
      </c>
      <c t="n" r="B21" s="6">
        <v>0</v>
      </c>
      <c t="n" r="C21" s="6">
        <v>0</v>
      </c>
      <c t="n" r="D21" s="6">
        <v>9561</v>
      </c>
    </row>
    <row r="22" spans="1:4">
      <c t="s" r="A22" s="4">
        <v>51</v>
      </c>
      <c t="n" r="B22" s="6">
        <v>-3269</v>
      </c>
      <c t="n" r="C22" s="6">
        <v>9849</v>
      </c>
      <c t="n" r="D22" s="6">
        <v>-4941</v>
      </c>
    </row>
    <row r="23" spans="1:4">
      <c t="s" r="A23" s="4">
        <v>52</v>
      </c>
      <c t="n" r="B23" s="6">
        <v>-3269</v>
      </c>
      <c t="n" r="C23" s="6">
        <v>9849</v>
      </c>
      <c t="n" r="D23" s="6">
        <v>4620</v>
      </c>
    </row>
    <row r="24" spans="1:4">
      <c t="s" r="A24" s="4">
        <v>53</v>
      </c>
      <c t="n" r="B24" s="6">
        <v>48047</v>
      </c>
      <c t="n" r="C24" s="6">
        <v>9362</v>
      </c>
      <c t="n" r="D24" s="6">
        <v>3947</v>
      </c>
    </row>
    <row r="25" spans="1:4">
      <c t="s" r="A25" s="4">
        <v>54</v>
      </c>
      <c t="n" r="B25" s="7">
        <v>48047</v>
      </c>
      <c t="n" r="C25" s="7">
        <v>9362</v>
      </c>
      <c t="n" r="D25" s="7">
        <v>3947</v>
      </c>
    </row>
    <row r="26" spans="1:4">
      <c t="s" r="A26" s="3">
        <v>55</v>
      </c>
    </row>
    <row r="27" spans="1:4">
      <c t="s" r="A27" s="4">
        <v>56</v>
      </c>
      <c t="n" r="B27" s="6">
        <v>11516</v>
      </c>
      <c t="n" r="C27" s="6">
        <v>11188</v>
      </c>
      <c t="n" r="D27" s="6">
        <v>11035</v>
      </c>
    </row>
    <row r="28" spans="1:4">
      <c t="s" r="A28" s="4">
        <v>57</v>
      </c>
      <c t="n" r="B28" s="6">
        <v>12541</v>
      </c>
      <c t="n" r="C28" s="6">
        <v>11188</v>
      </c>
      <c t="n" r="D28" s="6">
        <v>11035</v>
      </c>
    </row>
    <row r="29" spans="1:4">
      <c t="s" r="A29" s="3">
        <v>58</v>
      </c>
    </row>
    <row r="30" spans="1:4">
      <c t="s" r="A30" s="4">
        <v>59</v>
      </c>
      <c t="n" r="B30" s="8">
        <v>4.46</v>
      </c>
      <c t="n" r="C30" s="8">
        <v>-0.04</v>
      </c>
      <c t="n" r="D30" s="8">
        <v>-0.06</v>
      </c>
    </row>
    <row r="31" spans="1:4">
      <c t="s" r="A31" s="4">
        <v>60</v>
      </c>
      <c t="n" r="B31" s="9">
        <v>4.09</v>
      </c>
      <c t="n" r="C31" s="9">
        <v>-0.04</v>
      </c>
      <c t="n" r="D31" s="9">
        <v>-0.06</v>
      </c>
    </row>
    <row r="32" spans="1:4">
      <c t="s" r="A32" s="3">
        <v>61</v>
      </c>
    </row>
    <row r="33" spans="1:4">
      <c t="s" r="A33" s="4">
        <v>59</v>
      </c>
      <c t="n" r="B33" s="9">
        <v>-0.28</v>
      </c>
      <c t="n" r="C33" s="9">
        <v>0.88</v>
      </c>
      <c t="n" r="D33" s="9">
        <v>0.42</v>
      </c>
    </row>
    <row r="34" spans="1:4">
      <c t="s" r="A34" s="4">
        <v>60</v>
      </c>
      <c t="n" r="B34" s="9">
        <v>-0.26</v>
      </c>
      <c t="n" r="C34" s="9">
        <v>0.88</v>
      </c>
      <c t="n" r="D34" s="9">
        <v>0.42</v>
      </c>
    </row>
    <row r="35" spans="1:4">
      <c t="s" r="A35" s="3">
        <v>62</v>
      </c>
    </row>
    <row r="36" spans="1:4">
      <c t="s" r="A36" s="4">
        <v>59</v>
      </c>
      <c t="n" r="B36" s="9">
        <v>4.17</v>
      </c>
      <c t="n" r="C36" s="9">
        <v>0.84</v>
      </c>
      <c t="n" r="D36" s="9">
        <v>0.36</v>
      </c>
    </row>
    <row r="37" spans="1:4">
      <c t="s" r="A37" s="4">
        <v>60</v>
      </c>
      <c t="n" r="B37" s="8">
        <v>3.83</v>
      </c>
      <c t="n" r="C37" s="8">
        <v>0.84</v>
      </c>
      <c t="n" r="D37" s="8">
        <v>0.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r="1" spans="1:2">
      <c t="s" r="A1" s="1">
        <v>230</v>
      </c>
      <c t="s" r="B1" s="2">
        <v>1</v>
      </c>
    </row>
    <row r="2" spans="1:2">
      <c t="s" r="B2" s="2">
        <v>2</v>
      </c>
    </row>
    <row r="3" spans="1:2">
      <c t="s" r="A3" s="3">
        <v>175</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243</v>
      </c>
      <c t="s" r="B10" s="4">
        <v>244</v>
      </c>
    </row>
    <row r="11" spans="1:2">
      <c t="s" r="A11" s="4">
        <v>245</v>
      </c>
      <c t="s" r="B11" s="4">
        <v>246</v>
      </c>
    </row>
    <row r="12" spans="1:2">
      <c t="s" r="A12" s="4">
        <v>247</v>
      </c>
      <c t="s" r="B12" s="4">
        <v>248</v>
      </c>
    </row>
    <row r="13" spans="1:2">
      <c t="s" r="A13" s="4">
        <v>249</v>
      </c>
      <c t="s" r="B13" s="4">
        <v>250</v>
      </c>
    </row>
    <row r="14" spans="1:2">
      <c t="s" r="A14" s="4">
        <v>251</v>
      </c>
      <c t="s" r="B14" s="4">
        <v>252</v>
      </c>
    </row>
    <row r="15" spans="1:2">
      <c t="s" r="A15" s="4">
        <v>253</v>
      </c>
      <c t="s" r="B15" s="4">
        <v>254</v>
      </c>
    </row>
    <row r="16" spans="1:2">
      <c t="s" r="A16" s="4">
        <v>255</v>
      </c>
      <c t="s" r="B16" s="4">
        <v>256</v>
      </c>
    </row>
    <row r="17" spans="1:2">
      <c t="s" r="A17" s="4">
        <v>257</v>
      </c>
      <c t="s" r="B17" s="4">
        <v>258</v>
      </c>
    </row>
    <row r="18" spans="1:2">
      <c t="s" r="A18" s="4">
        <v>259</v>
      </c>
      <c t="s" r="B18" s="4">
        <v>260</v>
      </c>
    </row>
    <row r="19" spans="1:2">
      <c t="s" r="A19" s="4">
        <v>261</v>
      </c>
      <c t="s" r="B19" s="4">
        <v>262</v>
      </c>
    </row>
    <row r="20" spans="1:2">
      <c t="s" r="A20" s="4">
        <v>263</v>
      </c>
      <c t="s" r="B20" s="4">
        <v>264</v>
      </c>
    </row>
    <row r="21" spans="1:2">
      <c t="s" r="A21" s="4">
        <v>265</v>
      </c>
      <c t="s" r="B21" s="4">
        <v>266</v>
      </c>
    </row>
    <row r="22" spans="1:2">
      <c t="s" r="A22" s="4">
        <v>267</v>
      </c>
      <c t="s" r="B22" s="4">
        <v>268</v>
      </c>
    </row>
    <row r="23" spans="1:2">
      <c t="s" r="A23" s="4">
        <v>269</v>
      </c>
      <c t="s" r="B23"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71</v>
      </c>
      <c t="s" r="B1" s="2">
        <v>1</v>
      </c>
    </row>
    <row r="2" spans="1:2">
      <c t="s" r="B2" s="2">
        <v>2</v>
      </c>
    </row>
    <row r="3" spans="1:2">
      <c t="s" r="A3" s="3">
        <v>272</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7</v>
      </c>
      <c t="s" r="B1" s="2">
        <v>1</v>
      </c>
    </row>
    <row r="2" spans="1:2">
      <c t="s" r="B2" s="2">
        <v>2</v>
      </c>
    </row>
    <row r="3" spans="1:2">
      <c t="s" r="A3" s="3">
        <v>178</v>
      </c>
    </row>
    <row r="4" spans="1:2">
      <c t="s" r="A4" s="4">
        <v>278</v>
      </c>
      <c t="s" r="B4"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0</v>
      </c>
      <c t="s" r="B1" s="2">
        <v>1</v>
      </c>
    </row>
    <row r="2" spans="1:2">
      <c t="s" r="B2" s="2">
        <v>2</v>
      </c>
    </row>
    <row r="3" spans="1:2">
      <c t="s" r="A3" s="3">
        <v>181</v>
      </c>
    </row>
    <row r="4" spans="1:2">
      <c t="s" r="A4" s="4">
        <v>281</v>
      </c>
      <c t="s" r="B4"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30</v>
      </c>
    </row>
    <row r="2" spans="1:3">
      <c t="s" r="A2" s="3">
        <v>64</v>
      </c>
    </row>
    <row r="3" spans="1:3">
      <c t="s" r="A3" s="4">
        <v>65</v>
      </c>
      <c t="n" r="B3" s="7">
        <v>206975</v>
      </c>
      <c t="n" r="C3" s="7">
        <v>86212</v>
      </c>
    </row>
    <row r="4" spans="1:3">
      <c t="s" r="A4" s="4">
        <v>66</v>
      </c>
      <c t="n" r="B4" s="6">
        <v>6541</v>
      </c>
      <c t="n" r="C4" s="6">
        <v>18716</v>
      </c>
    </row>
    <row r="5" spans="1:3">
      <c t="s" r="A5" s="4">
        <v>67</v>
      </c>
      <c t="n" r="B5" s="6">
        <v>29873</v>
      </c>
      <c t="n" r="C5" s="6">
        <v>13611</v>
      </c>
    </row>
    <row r="6" spans="1:3">
      <c t="s" r="A6" s="4">
        <v>68</v>
      </c>
      <c t="n" r="B6" s="6">
        <v>2085</v>
      </c>
      <c t="n" r="C6" s="6">
        <v>931</v>
      </c>
    </row>
    <row r="7" spans="1:3">
      <c t="s" r="A7" s="4">
        <v>69</v>
      </c>
      <c t="n" r="B7" s="6">
        <v>110</v>
      </c>
      <c t="n" r="C7" s="6">
        <v>189</v>
      </c>
    </row>
    <row r="8" spans="1:3">
      <c t="s" r="A8" s="4">
        <v>70</v>
      </c>
      <c t="n" r="B8" s="6">
        <v>245584</v>
      </c>
      <c t="n" r="C8" s="6">
        <v>119659</v>
      </c>
    </row>
    <row r="9" spans="1:3">
      <c t="s" r="A9" s="4">
        <v>71</v>
      </c>
      <c t="n" r="B9" s="6">
        <v>9415</v>
      </c>
      <c t="n" r="C9" s="6">
        <v>5257</v>
      </c>
    </row>
    <row r="10" spans="1:3">
      <c t="s" r="A10" s="4">
        <v>72</v>
      </c>
      <c t="n" r="B10" s="6">
        <v>3632</v>
      </c>
      <c t="n" r="C10" s="6">
        <v>3632</v>
      </c>
    </row>
    <row r="11" spans="1:3">
      <c t="s" r="A11" s="4">
        <v>73</v>
      </c>
      <c t="n" r="B11" s="6">
        <v>10992</v>
      </c>
      <c t="n" r="C11" s="6">
        <v>11141</v>
      </c>
    </row>
    <row r="12" spans="1:3">
      <c t="s" r="A12" s="4">
        <v>74</v>
      </c>
      <c t="n" r="B12" s="6">
        <v>20977</v>
      </c>
      <c t="n" r="C12" s="6">
        <v>0</v>
      </c>
    </row>
    <row r="13" spans="1:3">
      <c t="s" r="A13" s="4">
        <v>75</v>
      </c>
      <c t="n" r="B13" s="6">
        <v>1039</v>
      </c>
      <c t="n" r="C13" s="6">
        <v>102</v>
      </c>
    </row>
    <row r="14" spans="1:3">
      <c t="s" r="A14" s="4">
        <v>76</v>
      </c>
      <c t="n" r="B14" s="6">
        <v>4142</v>
      </c>
      <c t="n" r="C14" s="6">
        <v>100</v>
      </c>
    </row>
    <row r="15" spans="1:3">
      <c t="s" r="A15" s="4">
        <v>77</v>
      </c>
      <c t="n" r="B15" s="6">
        <v>295781</v>
      </c>
      <c t="n" r="C15" s="6">
        <v>139891</v>
      </c>
    </row>
    <row r="16" spans="1:3">
      <c t="s" r="A16" s="3">
        <v>78</v>
      </c>
    </row>
    <row r="17" spans="1:3">
      <c t="s" r="A17" s="4">
        <v>79</v>
      </c>
      <c t="n" r="B17" s="6">
        <v>5741</v>
      </c>
      <c t="n" r="C17" s="6">
        <v>1060</v>
      </c>
    </row>
    <row r="18" spans="1:3">
      <c t="s" r="A18" s="4">
        <v>80</v>
      </c>
      <c t="n" r="B18" s="6">
        <v>34885</v>
      </c>
      <c t="n" r="C18" s="6">
        <v>25521</v>
      </c>
    </row>
    <row r="19" spans="1:3">
      <c t="s" r="A19" s="4">
        <v>81</v>
      </c>
      <c t="n" r="B19" s="6">
        <v>13401</v>
      </c>
      <c t="n" r="C19" s="6">
        <v>12055</v>
      </c>
    </row>
    <row r="20" spans="1:3">
      <c t="s" r="A20" s="4">
        <v>82</v>
      </c>
      <c t="n" r="B20" s="6">
        <v>54027</v>
      </c>
      <c t="n" r="C20" s="6">
        <v>38636</v>
      </c>
    </row>
    <row r="21" spans="1:3">
      <c t="s" r="A21" s="4">
        <v>83</v>
      </c>
      <c t="n" r="B21" s="6">
        <v>586</v>
      </c>
      <c t="n" r="C21" s="6">
        <v>0</v>
      </c>
    </row>
    <row r="22" spans="1:3">
      <c t="s" r="A22" s="4">
        <v>84</v>
      </c>
      <c t="n" r="B22" s="6">
        <v>0</v>
      </c>
      <c t="n" r="C22" s="6">
        <v>4738</v>
      </c>
    </row>
    <row r="23" spans="1:3">
      <c t="s" r="A23" s="4">
        <v>85</v>
      </c>
      <c t="n" r="B23" s="6">
        <v>26</v>
      </c>
      <c t="n" r="C23" s="6">
        <v>151</v>
      </c>
    </row>
    <row r="24" spans="1:3">
      <c t="s" r="A24" s="4">
        <v>86</v>
      </c>
      <c t="n" r="B24" s="7">
        <v>54639</v>
      </c>
      <c t="n" r="C24" s="7">
        <v>43525</v>
      </c>
    </row>
    <row r="25" spans="1:3">
      <c t="s" r="A25" s="4">
        <v>87</v>
      </c>
      <c t="s" r="B25" s="4">
        <v>88</v>
      </c>
      <c t="s" r="C25" s="4">
        <v>88</v>
      </c>
    </row>
    <row r="26" spans="1:3">
      <c t="s" r="A26" s="3">
        <v>89</v>
      </c>
    </row>
    <row r="27" spans="1:3">
      <c t="s" r="A27" s="4">
        <v>90</v>
      </c>
      <c t="n" r="B27" s="7">
        <v>0</v>
      </c>
      <c t="n" r="C27" s="7">
        <v>0</v>
      </c>
    </row>
    <row r="28" spans="1:3">
      <c t="s" r="A28" s="4">
        <v>91</v>
      </c>
      <c t="n" r="B28" s="6">
        <v>139</v>
      </c>
      <c t="n" r="C28" s="6">
        <v>129</v>
      </c>
    </row>
    <row r="29" spans="1:3">
      <c t="s" r="A29" s="4">
        <v>92</v>
      </c>
      <c t="n" r="B29" s="6">
        <v>1006688</v>
      </c>
      <c t="n" r="C29" s="6">
        <v>909751</v>
      </c>
    </row>
    <row r="30" spans="1:3">
      <c t="s" r="A30" s="4">
        <v>93</v>
      </c>
      <c t="n" r="B30" s="6">
        <v>-750124</v>
      </c>
      <c t="n" r="C30" s="6">
        <v>-798171</v>
      </c>
    </row>
    <row r="31" spans="1:3">
      <c t="s" r="A31" s="4">
        <v>94</v>
      </c>
      <c t="n" r="B31" s="6">
        <v>-15561</v>
      </c>
      <c t="n" r="C31" s="6">
        <v>-15343</v>
      </c>
    </row>
    <row r="32" spans="1:3">
      <c t="s" r="A32" s="4">
        <v>95</v>
      </c>
      <c t="n" r="B32" s="6">
        <v>241142</v>
      </c>
      <c t="n" r="C32" s="6">
        <v>96366</v>
      </c>
    </row>
    <row r="33" spans="1:3">
      <c t="s" r="A33" s="4">
        <v>96</v>
      </c>
      <c t="n" r="B33" s="7">
        <v>295781</v>
      </c>
      <c t="n" r="C33" s="7">
        <v>1398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184</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90</v>
      </c>
      <c t="s" r="B1" s="2">
        <v>1</v>
      </c>
    </row>
    <row r="2" spans="1:2">
      <c t="s" r="B2" s="2">
        <v>2</v>
      </c>
    </row>
    <row r="3" spans="1:2">
      <c t="s" r="A3" s="3">
        <v>187</v>
      </c>
    </row>
    <row r="4" spans="1:2">
      <c t="s" r="A4" s="4">
        <v>291</v>
      </c>
      <c t="s" r="B4"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93</v>
      </c>
      <c t="s" r="B1" s="2">
        <v>1</v>
      </c>
    </row>
    <row r="2" spans="1:2">
      <c t="s" r="B2" s="2">
        <v>2</v>
      </c>
    </row>
    <row r="3" spans="1:2">
      <c t="s" r="A3" s="3">
        <v>190</v>
      </c>
    </row>
    <row r="4" spans="1:2">
      <c t="s" r="A4" s="4">
        <v>294</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96</v>
      </c>
      <c t="s" r="B1" s="2">
        <v>1</v>
      </c>
    </row>
    <row r="2" spans="1:2">
      <c t="s" r="B2" s="2">
        <v>2</v>
      </c>
    </row>
    <row r="3" spans="1:2">
      <c t="s" r="A3" s="3">
        <v>193</v>
      </c>
    </row>
    <row r="4" spans="1:2">
      <c t="s" r="A4" s="4">
        <v>297</v>
      </c>
      <c t="s" r="B4" s="4">
        <v>298</v>
      </c>
    </row>
    <row r="5" spans="1:2">
      <c t="s" r="A5" s="4">
        <v>299</v>
      </c>
      <c t="s" r="B5" s="4">
        <v>300</v>
      </c>
    </row>
    <row r="6" spans="1:2">
      <c t="s" r="A6" s="4">
        <v>301</v>
      </c>
      <c t="s" r="B6" s="4">
        <v>302</v>
      </c>
    </row>
    <row r="7" spans="1:2">
      <c t="s" r="A7" s="4">
        <v>303</v>
      </c>
      <c t="s" r="B7"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196</v>
      </c>
    </row>
    <row r="4" spans="1:2">
      <c t="s" r="A4" s="4">
        <v>306</v>
      </c>
      <c t="s" r="B4" s="4">
        <v>307</v>
      </c>
    </row>
    <row r="5" spans="1:2">
      <c t="s" r="A5" s="4">
        <v>308</v>
      </c>
      <c t="s" r="B5" s="4">
        <v>309</v>
      </c>
    </row>
    <row r="6" spans="1:2">
      <c t="s" r="A6" s="4">
        <v>310</v>
      </c>
      <c t="s" r="B6" s="4">
        <v>311</v>
      </c>
    </row>
    <row r="7" spans="1:2">
      <c t="s" r="A7" s="3">
        <v>312</v>
      </c>
    </row>
    <row r="8" spans="1:2">
      <c t="s" r="A8" s="4">
        <v>313</v>
      </c>
      <c t="s" r="B8" s="4">
        <v>314</v>
      </c>
    </row>
    <row r="9" spans="1:2">
      <c t="s" r="A9" s="4">
        <v>315</v>
      </c>
      <c t="s" r="B9" s="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203</v>
      </c>
    </row>
    <row r="4" spans="1:2">
      <c t="s" r="A4" s="4">
        <v>318</v>
      </c>
      <c t="s" r="B4" s="4">
        <v>319</v>
      </c>
    </row>
    <row r="5" spans="1:2">
      <c t="s" r="A5" s="4">
        <v>320</v>
      </c>
      <c t="s" r="B5"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22</v>
      </c>
      <c t="s" r="B1" s="2">
        <v>1</v>
      </c>
    </row>
    <row r="2" spans="1:2">
      <c t="s" r="B2" s="2">
        <v>2</v>
      </c>
    </row>
    <row r="3" spans="1:2">
      <c t="s" r="A3" s="3">
        <v>214</v>
      </c>
    </row>
    <row r="4" spans="1:2">
      <c t="s" r="A4" s="4">
        <v>323</v>
      </c>
      <c t="s" r="B4" s="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25</v>
      </c>
      <c t="s" r="B1" s="2">
        <v>1</v>
      </c>
    </row>
    <row r="2" spans="1:2">
      <c t="s" r="B2" s="2">
        <v>2</v>
      </c>
    </row>
    <row r="3" spans="1:2">
      <c t="s" r="A3" s="3">
        <v>216</v>
      </c>
    </row>
    <row r="4" spans="1:2">
      <c t="s" r="A4" s="4">
        <v>326</v>
      </c>
      <c t="s" r="B4" s="4">
        <v>327</v>
      </c>
    </row>
    <row r="5" spans="1:2">
      <c t="s" r="A5" s="4">
        <v>328</v>
      </c>
      <c t="s" r="B5"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0</v>
      </c>
      <c t="s" r="B1" s="2">
        <v>1</v>
      </c>
    </row>
    <row r="2" spans="1:2">
      <c t="s" r="B2" s="2">
        <v>2</v>
      </c>
    </row>
    <row r="3" spans="1:2">
      <c t="s" r="A3" s="3">
        <v>220</v>
      </c>
    </row>
    <row r="4" spans="1:2">
      <c t="s" r="A4" s="4">
        <v>331</v>
      </c>
      <c t="s" r="B4" s="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4">
        <v>334</v>
      </c>
      <c t="s" r="B3"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7</v>
      </c>
      <c t="s" r="B1" s="2">
        <v>2</v>
      </c>
      <c t="s" r="C1" s="2">
        <v>30</v>
      </c>
    </row>
    <row r="2" spans="1:3">
      <c t="s" r="A2" s="3">
        <v>98</v>
      </c>
    </row>
    <row r="3" spans="1:3">
      <c t="s" r="A3" s="4">
        <v>99</v>
      </c>
      <c t="n" r="B3" s="7">
        <v>606</v>
      </c>
      <c t="n" r="C3" s="7">
        <v>349</v>
      </c>
    </row>
    <row r="4" spans="1:3">
      <c t="s" r="A4" s="4">
        <v>100</v>
      </c>
      <c t="n" r="B4" s="8">
        <v>0.01</v>
      </c>
      <c t="n" r="C4" s="8">
        <v>0.01</v>
      </c>
    </row>
    <row r="5" spans="1:3">
      <c t="s" r="A5" s="4">
        <v>101</v>
      </c>
      <c t="n" r="B5" s="6">
        <v>5000000</v>
      </c>
      <c t="n" r="C5" s="6">
        <v>5000000</v>
      </c>
    </row>
    <row r="6" spans="1:3">
      <c t="s" r="A6" s="4">
        <v>102</v>
      </c>
      <c t="n" r="B6" s="6">
        <v>0</v>
      </c>
      <c t="n" r="C6" s="6">
        <v>0</v>
      </c>
    </row>
    <row r="7" spans="1:3">
      <c t="s" r="A7" s="4">
        <v>103</v>
      </c>
      <c t="n" r="B7" s="6">
        <v>0</v>
      </c>
      <c t="n" r="C7" s="6">
        <v>0</v>
      </c>
    </row>
    <row r="8" spans="1:3">
      <c t="s" r="A8" s="4">
        <v>104</v>
      </c>
      <c t="n" r="B8" s="8">
        <v>0.01</v>
      </c>
      <c t="n" r="C8" s="8">
        <v>0.01</v>
      </c>
    </row>
    <row r="9" spans="1:3">
      <c t="s" r="A9" s="4">
        <v>105</v>
      </c>
      <c t="n" r="B9" s="6">
        <v>50000000</v>
      </c>
      <c t="n" r="C9" s="6">
        <v>50000000</v>
      </c>
    </row>
    <row r="10" spans="1:3">
      <c t="s" r="A10" s="4">
        <v>106</v>
      </c>
      <c t="n" r="B10" s="6">
        <v>13865620</v>
      </c>
      <c t="n" r="C10" s="6">
        <v>12854517</v>
      </c>
    </row>
    <row r="11" spans="1:3">
      <c t="s" r="A11" s="4">
        <v>107</v>
      </c>
      <c t="n" r="B11" s="6">
        <v>12392093</v>
      </c>
      <c t="n" r="C11" s="6">
        <v>11386240</v>
      </c>
    </row>
    <row r="12" spans="1:3">
      <c t="s" r="A12" s="4">
        <v>108</v>
      </c>
      <c t="n" r="B12" s="6">
        <v>1473527</v>
      </c>
      <c t="n" r="C12" s="6">
        <v>14682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21"/>
  </cols>
  <sheetData>
    <row r="1" spans="1:4">
      <c t="s" r="A1" s="1">
        <v>336</v>
      </c>
      <c t="s" r="B1" s="2">
        <v>1</v>
      </c>
    </row>
    <row r="2" spans="1:4">
      <c t="s" r="B2" s="2">
        <v>337</v>
      </c>
      <c t="s" r="C2" s="2">
        <v>338</v>
      </c>
      <c t="s" r="D2" s="2">
        <v>339</v>
      </c>
    </row>
    <row r="3" spans="1:4">
      <c t="s" r="A3" s="3">
        <v>272</v>
      </c>
    </row>
    <row r="4" spans="1:4">
      <c t="s" r="A4" s="4">
        <v>340</v>
      </c>
      <c t="n" r="B4" s="7">
        <v>349</v>
      </c>
      <c t="n" r="C4" s="7">
        <v>408</v>
      </c>
      <c t="n" r="D4" s="7">
        <v>503</v>
      </c>
    </row>
    <row r="5" spans="1:4">
      <c t="s" r="A5" s="4">
        <v>341</v>
      </c>
      <c t="n" r="B5" s="6">
        <v>337</v>
      </c>
      <c t="n" r="C5" s="6">
        <v>206</v>
      </c>
      <c t="n" r="D5" s="6">
        <v>248</v>
      </c>
    </row>
    <row r="6" spans="1:4">
      <c t="s" r="A6" s="4">
        <v>342</v>
      </c>
      <c t="n" r="B6" s="6">
        <v>-80</v>
      </c>
      <c t="n" r="C6" s="6">
        <v>-265</v>
      </c>
      <c t="n" r="D6" s="6">
        <v>-343</v>
      </c>
    </row>
    <row r="7" spans="1:4">
      <c t="s" r="A7" s="4">
        <v>343</v>
      </c>
      <c t="n" r="B7" s="7">
        <v>606</v>
      </c>
      <c t="n" r="C7" s="7">
        <v>349</v>
      </c>
      <c t="n" r="D7" s="7">
        <v>408</v>
      </c>
    </row>
    <row r="8" spans="1:4">
      <c t="s" r="A8" s="3">
        <v>241</v>
      </c>
    </row>
    <row r="9" spans="1:4">
      <c t="s" r="A9" s="4">
        <v>344</v>
      </c>
      <c t="n" r="B9" s="6">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5</v>
      </c>
      <c t="s" r="B1" s="2">
        <v>1</v>
      </c>
    </row>
    <row r="2" spans="1:4">
      <c t="s" r="B2" s="2">
        <v>2</v>
      </c>
      <c t="s" r="C2" s="2">
        <v>30</v>
      </c>
      <c t="s" r="D2" s="2">
        <v>31</v>
      </c>
    </row>
    <row r="3" spans="1:4">
      <c t="s" r="A3" s="3">
        <v>243</v>
      </c>
    </row>
    <row r="4" spans="1:4">
      <c t="s" r="A4" s="4">
        <v>139</v>
      </c>
      <c t="n" r="B4" s="7">
        <v>0</v>
      </c>
      <c t="n" r="C4" s="7">
        <v>805</v>
      </c>
      <c t="n" r="D4" s="7">
        <v>0</v>
      </c>
    </row>
    <row r="5" spans="1:4">
      <c t="s" r="A5" s="3">
        <v>257</v>
      </c>
    </row>
    <row r="6" spans="1:4">
      <c t="s" r="A6" s="4">
        <v>346</v>
      </c>
      <c t="n" r="B6" s="7">
        <v>159200</v>
      </c>
      <c t="n" r="C6" s="6">
        <v>102200</v>
      </c>
      <c t="n" r="D6" s="7">
        <v>80700</v>
      </c>
    </row>
    <row r="7" spans="1:4">
      <c t="s" r="A7" s="4">
        <v>347</v>
      </c>
    </row>
    <row r="8" spans="1:4">
      <c t="s" r="A8" s="3">
        <v>243</v>
      </c>
    </row>
    <row r="9" spans="1:4">
      <c t="s" r="A9" s="4">
        <v>139</v>
      </c>
      <c t="n" r="C9" s="7">
        <v>400</v>
      </c>
    </row>
    <row r="10" spans="1:4">
      <c t="s" r="A10" s="4">
        <v>348</v>
      </c>
    </row>
    <row r="11" spans="1:4">
      <c t="s" r="A11" s="3">
        <v>243</v>
      </c>
    </row>
    <row r="12" spans="1:4">
      <c t="s" r="A12" s="4">
        <v>349</v>
      </c>
      <c t="s" r="B12" s="4">
        <v>350</v>
      </c>
    </row>
    <row r="13" spans="1:4">
      <c t="s" r="A13" s="4">
        <v>351</v>
      </c>
    </row>
    <row r="14" spans="1:4">
      <c t="s" r="A14" s="3">
        <v>243</v>
      </c>
    </row>
    <row r="15" spans="1:4">
      <c t="s" r="A15" s="4">
        <v>349</v>
      </c>
      <c t="s" r="B15" s="4">
        <v>352</v>
      </c>
    </row>
    <row r="16" spans="1:4">
      <c t="s" r="A16" s="4">
        <v>353</v>
      </c>
    </row>
    <row r="17" spans="1:4">
      <c t="s" r="A17" s="3">
        <v>243</v>
      </c>
    </row>
    <row r="18" spans="1:4">
      <c t="s" r="A18" s="4">
        <v>349</v>
      </c>
      <c t="s" r="B18" s="4">
        <v>354</v>
      </c>
    </row>
    <row r="19" spans="1:4">
      <c t="s" r="A19" s="4">
        <v>355</v>
      </c>
    </row>
    <row r="20" spans="1:4">
      <c t="s" r="A20" s="3">
        <v>243</v>
      </c>
    </row>
    <row r="21" spans="1:4">
      <c t="s" r="A21" s="4">
        <v>349</v>
      </c>
      <c t="s" r="B21" s="4">
        <v>356</v>
      </c>
    </row>
    <row r="22" spans="1:4">
      <c t="s" r="A22" s="4">
        <v>357</v>
      </c>
    </row>
    <row r="23" spans="1:4">
      <c t="s" r="A23" s="3">
        <v>243</v>
      </c>
    </row>
    <row r="24" spans="1:4">
      <c t="s" r="A24" s="4">
        <v>349</v>
      </c>
      <c t="s" r="B24" s="4">
        <v>350</v>
      </c>
    </row>
    <row r="25" spans="1:4">
      <c t="s" r="A25" s="4">
        <v>358</v>
      </c>
    </row>
    <row r="26" spans="1:4">
      <c t="s" r="A26" s="3">
        <v>243</v>
      </c>
    </row>
    <row r="27" spans="1:4">
      <c t="s" r="A27" s="4">
        <v>349</v>
      </c>
      <c t="s" r="B27" s="4">
        <v>3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9</v>
      </c>
      <c t="s" r="B1" s="2">
        <v>1</v>
      </c>
    </row>
    <row r="2" spans="1:4">
      <c t="s" r="B2" s="2">
        <v>2</v>
      </c>
      <c t="s" r="C2" s="2">
        <v>30</v>
      </c>
      <c t="s" r="D2" s="2">
        <v>31</v>
      </c>
    </row>
    <row r="3" spans="1:4">
      <c t="s" r="A3" s="3">
        <v>267</v>
      </c>
    </row>
    <row r="4" spans="1:4">
      <c t="s" r="A4" s="4">
        <v>360</v>
      </c>
      <c t="n" r="B4" s="6">
        <v>2</v>
      </c>
      <c t="n" r="C4" s="6">
        <v>2</v>
      </c>
      <c t="n" r="D4" s="6">
        <v>2</v>
      </c>
    </row>
    <row r="5" spans="1:4">
      <c t="s" r="A5" s="4">
        <v>361</v>
      </c>
    </row>
    <row r="6" spans="1:4">
      <c t="s" r="A6" s="3">
        <v>267</v>
      </c>
    </row>
    <row r="7" spans="1:4">
      <c t="s" r="A7" s="4">
        <v>362</v>
      </c>
      <c t="s" r="B7" s="4">
        <v>363</v>
      </c>
      <c t="s" r="C7" s="4">
        <v>364</v>
      </c>
      <c t="s" r="D7" s="4">
        <v>363</v>
      </c>
    </row>
    <row r="8" spans="1:4">
      <c t="s" r="A8" s="4">
        <v>365</v>
      </c>
    </row>
    <row r="9" spans="1:4">
      <c t="s" r="A9" s="3">
        <v>267</v>
      </c>
    </row>
    <row r="10" spans="1:4">
      <c t="s" r="A10" s="4">
        <v>362</v>
      </c>
      <c t="s" r="B10" s="4">
        <v>366</v>
      </c>
      <c t="s" r="C10" s="4">
        <v>366</v>
      </c>
      <c t="s" r="D10" s="4">
        <v>3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7</v>
      </c>
      <c t="s" r="B1" s="2">
        <v>1</v>
      </c>
    </row>
    <row r="2" spans="1:4">
      <c t="s" r="B2" s="2">
        <v>2</v>
      </c>
      <c t="s" r="C2" s="2">
        <v>30</v>
      </c>
      <c t="s" r="D2" s="2">
        <v>31</v>
      </c>
    </row>
    <row r="3" spans="1:4">
      <c t="s" r="A3" s="3">
        <v>175</v>
      </c>
    </row>
    <row r="4" spans="1:4">
      <c t="s" r="A4" s="4">
        <v>142</v>
      </c>
      <c t="n" r="B4" s="7">
        <v>4601</v>
      </c>
      <c t="n" r="C4" s="7">
        <v>0</v>
      </c>
      <c t="n" r="D4" s="7">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68</v>
      </c>
      <c t="s" r="B1" s="2">
        <v>369</v>
      </c>
      <c t="s" r="C1" s="2">
        <v>1</v>
      </c>
    </row>
    <row r="2" spans="1:5">
      <c t="s" r="B2" s="2">
        <v>30</v>
      </c>
      <c t="s" r="C2" s="2">
        <v>2</v>
      </c>
      <c t="s" r="D2" s="2">
        <v>30</v>
      </c>
      <c t="s" r="E2" s="2">
        <v>31</v>
      </c>
    </row>
    <row r="3" spans="1:5">
      <c t="s" r="A3" s="3">
        <v>370</v>
      </c>
    </row>
    <row r="4" spans="1:5">
      <c t="s" r="A4" s="4">
        <v>66</v>
      </c>
      <c t="n" r="B4" s="7">
        <v>18716</v>
      </c>
      <c t="n" r="C4" s="7">
        <v>6541</v>
      </c>
      <c t="n" r="D4" s="7">
        <v>18716</v>
      </c>
    </row>
    <row r="5" spans="1:5">
      <c t="s" r="A5" s="4">
        <v>154</v>
      </c>
      <c t="n" r="C5" s="6">
        <v>-12175</v>
      </c>
      <c t="n" r="D5" s="6">
        <v>-7300</v>
      </c>
      <c t="n" r="E5" s="7">
        <v>-3397</v>
      </c>
    </row>
    <row r="6" spans="1:5">
      <c t="s" r="A6" s="4">
        <v>371</v>
      </c>
    </row>
    <row r="7" spans="1:5">
      <c t="s" r="A7" s="3">
        <v>370</v>
      </c>
    </row>
    <row r="8" spans="1:5">
      <c t="s" r="A8" s="4">
        <v>66</v>
      </c>
      <c t="n" r="B8" s="6">
        <v>2453</v>
      </c>
      <c t="n" r="C8" s="6">
        <v>2453</v>
      </c>
      <c t="n" r="D8" s="6">
        <v>2453</v>
      </c>
    </row>
    <row r="9" spans="1:5">
      <c t="s" r="A9" s="4">
        <v>372</v>
      </c>
    </row>
    <row r="10" spans="1:5">
      <c t="s" r="A10" s="3">
        <v>370</v>
      </c>
    </row>
    <row r="11" spans="1:5">
      <c t="s" r="A11" s="4">
        <v>66</v>
      </c>
      <c t="n" r="B11" s="6">
        <v>100</v>
      </c>
      <c t="n" r="C11" s="6">
        <v>0</v>
      </c>
      <c t="n" r="D11" s="6">
        <v>100</v>
      </c>
    </row>
    <row r="12" spans="1:5">
      <c t="s" r="A12" s="4">
        <v>373</v>
      </c>
    </row>
    <row r="13" spans="1:5">
      <c t="s" r="A13" s="3">
        <v>370</v>
      </c>
    </row>
    <row r="14" spans="1:5">
      <c t="s" r="A14" s="4">
        <v>154</v>
      </c>
      <c t="n" r="B14" s="6">
        <v>3100</v>
      </c>
    </row>
    <row r="15" spans="1:5">
      <c t="s" r="A15" s="4">
        <v>374</v>
      </c>
    </row>
    <row r="16" spans="1:5">
      <c t="s" r="A16" s="3">
        <v>370</v>
      </c>
    </row>
    <row r="17" spans="1:5">
      <c t="s" r="A17" s="4">
        <v>66</v>
      </c>
      <c t="n" r="B17" s="6">
        <v>57</v>
      </c>
      <c t="n" r="C17" s="6">
        <v>60</v>
      </c>
      <c t="n" r="D17" s="6">
        <v>57</v>
      </c>
    </row>
    <row r="18" spans="1:5">
      <c t="s" r="A18" s="4">
        <v>375</v>
      </c>
    </row>
    <row r="19" spans="1:5">
      <c t="s" r="A19" s="3">
        <v>370</v>
      </c>
    </row>
    <row r="20" spans="1:5">
      <c t="s" r="A20" s="4">
        <v>66</v>
      </c>
      <c t="n" r="B20" s="7">
        <v>16106</v>
      </c>
      <c t="n" r="C20" s="6">
        <v>4028</v>
      </c>
      <c t="n" r="D20" s="7">
        <v>16106</v>
      </c>
    </row>
    <row r="21" spans="1:5">
      <c t="s" r="A21" s="4">
        <v>154</v>
      </c>
      <c t="n" r="C21" s="7">
        <v>121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376</v>
      </c>
      <c t="s" r="B1" s="2">
        <v>1</v>
      </c>
    </row>
    <row r="2" spans="1:4">
      <c t="s" r="B2" s="2">
        <v>2</v>
      </c>
      <c t="s" r="C2" s="2">
        <v>30</v>
      </c>
      <c t="s" r="D2" s="2">
        <v>31</v>
      </c>
    </row>
    <row r="3" spans="1:4">
      <c t="s" r="A3" s="3">
        <v>180</v>
      </c>
    </row>
    <row r="4" spans="1:4">
      <c t="s" r="A4" s="4">
        <v>377</v>
      </c>
      <c t="n" r="B4" s="7">
        <v>16355</v>
      </c>
      <c t="n" r="C4" s="7">
        <v>20067</v>
      </c>
    </row>
    <row r="5" spans="1:4">
      <c t="s" r="A5" s="4">
        <v>378</v>
      </c>
      <c t="n" r="B5" s="6">
        <v>-6940</v>
      </c>
      <c t="n" r="C5" s="6">
        <v>-14810</v>
      </c>
    </row>
    <row r="6" spans="1:4">
      <c t="s" r="A6" s="4">
        <v>379</v>
      </c>
      <c t="n" r="B6" s="6">
        <v>9415</v>
      </c>
      <c t="n" r="C6" s="6">
        <v>5257</v>
      </c>
    </row>
    <row r="7" spans="1:4">
      <c t="s" r="A7" s="4">
        <v>380</v>
      </c>
      <c t="n" r="B7" s="6">
        <v>8000</v>
      </c>
      <c t="n" r="C7" s="6">
        <v>4500</v>
      </c>
    </row>
    <row r="8" spans="1:4">
      <c t="s" r="A8" s="4">
        <v>381</v>
      </c>
      <c t="n" r="B8" s="6">
        <v>2600</v>
      </c>
      <c t="n" r="C8" s="6">
        <v>2800</v>
      </c>
      <c t="n" r="D8" s="7">
        <v>3000</v>
      </c>
    </row>
    <row r="9" spans="1:4">
      <c t="s" r="A9" s="4">
        <v>139</v>
      </c>
      <c t="n" r="B9" s="6">
        <v>0</v>
      </c>
      <c t="n" r="C9" s="6">
        <v>805</v>
      </c>
      <c t="n" r="D9" s="7">
        <v>0</v>
      </c>
    </row>
    <row r="10" spans="1:4">
      <c t="s" r="A10" s="4">
        <v>347</v>
      </c>
    </row>
    <row r="11" spans="1:4">
      <c t="s" r="A11" s="3">
        <v>180</v>
      </c>
    </row>
    <row r="12" spans="1:4">
      <c t="s" r="A12" s="4">
        <v>377</v>
      </c>
      <c t="n" r="B12" s="6">
        <v>10192</v>
      </c>
      <c t="n" r="C12" s="6">
        <v>16080</v>
      </c>
    </row>
    <row r="13" spans="1:4">
      <c t="s" r="A13" s="4">
        <v>139</v>
      </c>
      <c t="n" r="C13" s="6">
        <v>400</v>
      </c>
    </row>
    <row r="14" spans="1:4">
      <c t="s" r="A14" s="4">
        <v>382</v>
      </c>
    </row>
    <row r="15" spans="1:4">
      <c t="s" r="A15" s="3">
        <v>180</v>
      </c>
    </row>
    <row r="16" spans="1:4">
      <c t="s" r="A16" s="4">
        <v>377</v>
      </c>
      <c t="n" r="B16" s="6">
        <v>2096</v>
      </c>
      <c t="n" r="C16" s="6">
        <v>2096</v>
      </c>
    </row>
    <row r="17" spans="1:4">
      <c t="s" r="A17" s="4">
        <v>383</v>
      </c>
    </row>
    <row r="18" spans="1:4">
      <c t="s" r="A18" s="3">
        <v>180</v>
      </c>
    </row>
    <row r="19" spans="1:4">
      <c t="s" r="A19" s="4">
        <v>377</v>
      </c>
      <c t="n" r="B19" s="6">
        <v>455</v>
      </c>
      <c t="n" r="C19" s="6">
        <v>1030</v>
      </c>
    </row>
    <row r="20" spans="1:4">
      <c t="s" r="A20" s="4">
        <v>384</v>
      </c>
    </row>
    <row r="21" spans="1:4">
      <c t="s" r="A21" s="3">
        <v>180</v>
      </c>
    </row>
    <row r="22" spans="1:4">
      <c t="s" r="A22" s="4">
        <v>377</v>
      </c>
      <c t="n" r="B22" s="7">
        <v>3612</v>
      </c>
      <c t="n" r="C22" s="7">
        <v>8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30</v>
      </c>
    </row>
    <row r="2" spans="1:3">
      <c t="s" r="A2" s="3">
        <v>386</v>
      </c>
    </row>
    <row r="3" spans="1:3">
      <c t="s" r="A3" s="4">
        <v>72</v>
      </c>
      <c t="n" r="B3" s="7">
        <v>486720</v>
      </c>
      <c t="n" r="C3" s="7">
        <v>486720</v>
      </c>
    </row>
    <row r="4" spans="1:3">
      <c t="s" r="A4" s="4">
        <v>387</v>
      </c>
      <c t="n" r="B4" s="6">
        <v>-483088</v>
      </c>
      <c t="n" r="C4" s="6">
        <v>-483088</v>
      </c>
    </row>
    <row r="5" spans="1:3">
      <c t="s" r="A5" s="4">
        <v>388</v>
      </c>
      <c t="n" r="B5" s="6">
        <v>3632</v>
      </c>
      <c t="n" r="C5" s="6">
        <v>3632</v>
      </c>
    </row>
    <row r="6" spans="1:3">
      <c t="s" r="A6" s="4">
        <v>389</v>
      </c>
      <c t="n" r="B6" s="6">
        <v>10142</v>
      </c>
      <c t="n" r="C6" s="6">
        <v>10142</v>
      </c>
    </row>
    <row r="7" spans="1:3">
      <c t="s" r="A7" s="4">
        <v>390</v>
      </c>
      <c t="n" r="B7" s="6">
        <v>850</v>
      </c>
      <c t="n" r="C7" s="6">
        <v>999</v>
      </c>
    </row>
    <row r="8" spans="1:3">
      <c t="s" r="A8" s="4">
        <v>391</v>
      </c>
      <c t="n" r="B8" s="7">
        <v>10992</v>
      </c>
      <c t="n" r="C8" s="7">
        <v>111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r="1" spans="1:2">
      <c t="s" r="A1" s="1">
        <v>392</v>
      </c>
      <c t="s" r="B1" s="2">
        <v>1</v>
      </c>
    </row>
    <row r="2" spans="1:2">
      <c t="s" r="B2" s="2">
        <v>337</v>
      </c>
    </row>
    <row r="3" spans="1:2">
      <c t="s" r="A3" s="3">
        <v>184</v>
      </c>
    </row>
    <row r="4" spans="1:2">
      <c t="s" r="A4" s="4">
        <v>393</v>
      </c>
      <c t="n" r="B4" s="6">
        <v>1</v>
      </c>
    </row>
    <row r="5" spans="1:2">
      <c t="s" r="A5" s="4">
        <v>394</v>
      </c>
      <c t="n" r="B5" s="7">
        <v>0</v>
      </c>
    </row>
    <row r="6" spans="1:2">
      <c t="s" r="A6" s="4">
        <v>395</v>
      </c>
      <c t="n" r="B6"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 customWidth="1" max="5" min="5" width="14"/>
  </cols>
  <sheetData>
    <row r="1" spans="1:5">
      <c t="s" r="A1" s="1">
        <v>396</v>
      </c>
      <c t="s" r="B1" s="2">
        <v>397</v>
      </c>
      <c t="s" r="C1" s="2">
        <v>2</v>
      </c>
      <c t="s" r="D1" s="2">
        <v>30</v>
      </c>
      <c t="s" r="E1" s="2">
        <v>31</v>
      </c>
    </row>
    <row r="2" spans="1:5">
      <c t="s" r="A2" s="3">
        <v>398</v>
      </c>
    </row>
    <row r="3" spans="1:5">
      <c t="s" r="A3" s="4">
        <v>399</v>
      </c>
      <c t="n" r="C3" s="7">
        <v>2087000</v>
      </c>
      <c t="n" r="D3" s="7">
        <v>2136000</v>
      </c>
    </row>
    <row r="4" spans="1:5">
      <c t="s" r="A4" s="4">
        <v>400</v>
      </c>
      <c t="n" r="C4" s="6">
        <v>-1237000</v>
      </c>
      <c t="n" r="D4" s="6">
        <v>-1137000</v>
      </c>
    </row>
    <row r="5" spans="1:5">
      <c t="s" r="A5" s="4">
        <v>401</v>
      </c>
      <c t="n" r="C5" s="6">
        <v>850000</v>
      </c>
      <c t="n" r="D5" s="6">
        <v>999000</v>
      </c>
    </row>
    <row r="6" spans="1:5">
      <c t="s" r="A6" s="4">
        <v>402</v>
      </c>
      <c t="n" r="B6" s="7">
        <v>600000</v>
      </c>
    </row>
    <row r="7" spans="1:5">
      <c t="s" r="A7" s="4">
        <v>403</v>
      </c>
      <c t="n" r="B7" s="6">
        <v>0</v>
      </c>
    </row>
    <row r="8" spans="1:5">
      <c t="s" r="A8" s="4">
        <v>404</v>
      </c>
      <c t="n" r="B8" s="6">
        <v>800000</v>
      </c>
    </row>
    <row r="9" spans="1:5">
      <c t="s" r="A9" s="4">
        <v>405</v>
      </c>
      <c t="n" r="B9" s="6">
        <v>1000000</v>
      </c>
    </row>
    <row r="10" spans="1:5">
      <c t="s" r="A10" s="4">
        <v>406</v>
      </c>
      <c t="n" r="B10" s="7">
        <v>400000</v>
      </c>
    </row>
    <row r="11" spans="1:5">
      <c t="s" r="A11" s="4">
        <v>407</v>
      </c>
      <c t="s" r="B11" s="4">
        <v>408</v>
      </c>
    </row>
    <row r="12" spans="1:5">
      <c t="s" r="A12" s="4">
        <v>409</v>
      </c>
      <c t="n" r="C12" s="6">
        <v>200000</v>
      </c>
    </row>
    <row r="13" spans="1:5">
      <c t="s" r="A13" s="4">
        <v>139</v>
      </c>
      <c t="n" r="C13" s="6">
        <v>0</v>
      </c>
      <c t="n" r="D13" s="6">
        <v>805000</v>
      </c>
      <c t="n" r="E13" s="7">
        <v>0</v>
      </c>
    </row>
    <row r="14" spans="1:5">
      <c t="s" r="A14" s="4">
        <v>410</v>
      </c>
    </row>
    <row r="15" spans="1:5">
      <c t="s" r="A15" s="3">
        <v>398</v>
      </c>
    </row>
    <row r="16" spans="1:5">
      <c t="s" r="A16" s="4">
        <v>399</v>
      </c>
      <c t="n" r="C16" s="6">
        <v>1000000</v>
      </c>
      <c t="n" r="D16" s="6">
        <v>1049000</v>
      </c>
    </row>
    <row r="17" spans="1:5">
      <c t="s" r="A17" s="4">
        <v>400</v>
      </c>
      <c t="n" r="C17" s="6">
        <v>-150000</v>
      </c>
      <c t="n" r="D17" s="6">
        <v>-50000</v>
      </c>
    </row>
    <row r="18" spans="1:5">
      <c t="s" r="A18" s="4">
        <v>401</v>
      </c>
      <c t="n" r="C18" s="7">
        <v>850000</v>
      </c>
      <c t="n" r="D18" s="6">
        <v>999000</v>
      </c>
    </row>
    <row r="19" spans="1:5">
      <c t="s" r="A19" s="4">
        <v>139</v>
      </c>
      <c t="n" r="D19" s="7">
        <v>400000</v>
      </c>
    </row>
    <row r="20" spans="1:5">
      <c t="s" r="A20" s="4">
        <v>411</v>
      </c>
    </row>
    <row r="21" spans="1:5">
      <c t="s" r="A21" s="3">
        <v>398</v>
      </c>
    </row>
    <row r="22" spans="1:5">
      <c t="s" r="A22" s="4">
        <v>412</v>
      </c>
      <c t="s" r="C22" s="4">
        <v>408</v>
      </c>
      <c t="s" r="D22" s="4">
        <v>408</v>
      </c>
    </row>
    <row r="23" spans="1:5">
      <c t="s" r="A23" s="4">
        <v>374</v>
      </c>
    </row>
    <row r="24" spans="1:5">
      <c t="s" r="A24" s="3">
        <v>398</v>
      </c>
    </row>
    <row r="25" spans="1:5">
      <c t="s" r="A25" s="4">
        <v>399</v>
      </c>
      <c t="n" r="C25" s="7">
        <v>1087000</v>
      </c>
      <c t="n" r="D25" s="7">
        <v>1087000</v>
      </c>
    </row>
    <row r="26" spans="1:5">
      <c t="s" r="A26" s="4">
        <v>400</v>
      </c>
      <c t="n" r="C26" s="6">
        <v>-1087000</v>
      </c>
      <c t="n" r="D26" s="6">
        <v>-1087000</v>
      </c>
    </row>
    <row r="27" spans="1:5">
      <c t="s" r="A27" s="4">
        <v>401</v>
      </c>
      <c t="n" r="C27" s="7">
        <v>0</v>
      </c>
      <c t="n" r="D27" s="7">
        <v>0</v>
      </c>
    </row>
    <row r="28" spans="1:5">
      <c t="s" r="A28" s="4">
        <v>413</v>
      </c>
    </row>
    <row r="29" spans="1:5">
      <c t="s" r="A29" s="3">
        <v>398</v>
      </c>
    </row>
    <row r="30" spans="1:5">
      <c t="s" r="A30" s="4">
        <v>412</v>
      </c>
      <c t="s" r="C30" s="4">
        <v>414</v>
      </c>
      <c t="s" r="D30" s="4">
        <v>4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30</v>
      </c>
    </row>
    <row r="2" spans="1:3">
      <c t="s" r="A2" s="3">
        <v>416</v>
      </c>
    </row>
    <row r="3" spans="1:3">
      <c t="s" r="A3" s="4">
        <v>417</v>
      </c>
      <c t="n" r="B3" s="7">
        <v>100</v>
      </c>
    </row>
    <row r="4" spans="1:3">
      <c t="s" r="A4" s="4">
        <v>418</v>
      </c>
      <c t="n" r="B4" s="6">
        <v>100</v>
      </c>
    </row>
    <row r="5" spans="1:3">
      <c t="s" r="A5" s="4">
        <v>419</v>
      </c>
      <c t="n" r="B5" s="6">
        <v>100</v>
      </c>
    </row>
    <row r="6" spans="1:3">
      <c t="s" r="A6" s="4">
        <v>420</v>
      </c>
      <c t="n" r="B6" s="6">
        <v>100</v>
      </c>
    </row>
    <row r="7" spans="1:3">
      <c t="s" r="A7" s="4">
        <v>421</v>
      </c>
      <c t="n" r="B7" s="6">
        <v>100</v>
      </c>
    </row>
    <row r="8" spans="1:3">
      <c t="s" r="A8" s="4">
        <v>422</v>
      </c>
      <c t="n" r="B8" s="6">
        <v>350</v>
      </c>
    </row>
    <row r="9" spans="1:3">
      <c t="s" r="A9" s="4">
        <v>401</v>
      </c>
      <c t="n" r="B9" s="7">
        <v>850</v>
      </c>
      <c t="n" r="C9" s="7">
        <v>9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13"/>
    <col customWidth="1" max="5" min="5" width="27"/>
    <col customWidth="1" max="6" min="6" width="20"/>
    <col customWidth="1" max="7" min="7" width="15"/>
  </cols>
  <sheetData>
    <row r="1" spans="1:7">
      <c t="s" r="A1" s="1">
        <v>109</v>
      </c>
      <c t="s" r="B1" s="2">
        <v>110</v>
      </c>
      <c t="s" r="C1" s="2">
        <v>111</v>
      </c>
      <c t="s" r="D1" s="2">
        <v>112</v>
      </c>
      <c t="s" r="E1" s="2">
        <v>113</v>
      </c>
      <c t="s" r="F1" s="2">
        <v>114</v>
      </c>
      <c t="s" r="G1" s="2">
        <v>115</v>
      </c>
    </row>
    <row r="2" spans="1:7">
      <c t="s" r="A2" s="4">
        <v>116</v>
      </c>
      <c t="n" r="B2" s="7">
        <v>82922</v>
      </c>
      <c t="n" r="D2" s="7">
        <v>122</v>
      </c>
      <c t="n" r="E2" s="7">
        <v>903692</v>
      </c>
      <c t="n" r="F2" s="7">
        <v>-811480</v>
      </c>
      <c t="n" r="G2" s="7">
        <v>-9412</v>
      </c>
    </row>
    <row r="3" spans="1:7">
      <c t="s" r="A3" s="4">
        <v>117</v>
      </c>
      <c t="n" r="D3" s="6">
        <v>12195000</v>
      </c>
      <c t="n" r="G3" s="6">
        <v>1188000</v>
      </c>
    </row>
    <row r="4" spans="1:7">
      <c t="s" r="A4" s="3">
        <v>118</v>
      </c>
    </row>
    <row r="5" spans="1:7">
      <c t="s" r="A5" s="4">
        <v>53</v>
      </c>
      <c t="n" r="B5" s="6">
        <v>3947</v>
      </c>
      <c t="n" r="C5" s="7">
        <v>3947</v>
      </c>
      <c t="n" r="F5" s="6">
        <v>3947</v>
      </c>
    </row>
    <row r="6" spans="1:7">
      <c t="s" r="A6" s="4">
        <v>119</v>
      </c>
      <c t="n" r="B6" s="6">
        <v>5629</v>
      </c>
      <c t="n" r="E6" s="6">
        <v>5629</v>
      </c>
    </row>
    <row r="7" spans="1:7">
      <c t="s" r="A7" s="4">
        <v>120</v>
      </c>
      <c t="n" r="B7" s="7">
        <v>-3321</v>
      </c>
      <c t="n" r="G7" s="7">
        <v>-3321</v>
      </c>
    </row>
    <row r="8" spans="1:7">
      <c t="s" r="A8" s="4">
        <v>121</v>
      </c>
      <c t="n" r="B8" s="6">
        <v>180453</v>
      </c>
      <c t="n" r="G8" s="6">
        <v>181000</v>
      </c>
    </row>
    <row r="9" spans="1:7">
      <c t="s" r="A9" s="4">
        <v>122</v>
      </c>
      <c t="n" r="B9" s="7">
        <v>637</v>
      </c>
      <c t="n" r="E9" s="6">
        <v>637</v>
      </c>
    </row>
    <row r="10" spans="1:7">
      <c t="s" r="A10" s="4">
        <v>123</v>
      </c>
      <c t="n" r="B10" s="6">
        <v>-2806</v>
      </c>
      <c t="n" r="D10" s="7">
        <v>4</v>
      </c>
      <c t="n" r="E10" s="6">
        <v>-2810</v>
      </c>
    </row>
    <row r="11" spans="1:7">
      <c t="s" r="A11" s="4">
        <v>124</v>
      </c>
      <c t="n" r="D11" s="6">
        <v>425000</v>
      </c>
    </row>
    <row r="12" spans="1:7">
      <c t="s" r="A12" s="4">
        <v>125</v>
      </c>
      <c t="n" r="B12" s="6">
        <v>87008</v>
      </c>
      <c t="n" r="D12" s="7">
        <v>126</v>
      </c>
      <c t="n" r="E12" s="6">
        <v>907148</v>
      </c>
      <c t="n" r="F12" s="6">
        <v>-807533</v>
      </c>
      <c t="n" r="G12" s="7">
        <v>-12733</v>
      </c>
    </row>
    <row r="13" spans="1:7">
      <c t="s" r="A13" s="4">
        <v>126</v>
      </c>
      <c t="n" r="D13" s="6">
        <v>12620000</v>
      </c>
      <c t="n" r="G13" s="6">
        <v>1369000</v>
      </c>
    </row>
    <row r="14" spans="1:7">
      <c t="s" r="A14" s="3">
        <v>118</v>
      </c>
    </row>
    <row r="15" spans="1:7">
      <c t="s" r="A15" s="4">
        <v>53</v>
      </c>
      <c t="n" r="B15" s="6">
        <v>9362</v>
      </c>
      <c t="n" r="C15" s="6">
        <v>9362</v>
      </c>
      <c t="n" r="F15" s="6">
        <v>9362</v>
      </c>
    </row>
    <row r="16" spans="1:7">
      <c t="s" r="A16" s="4">
        <v>119</v>
      </c>
      <c t="n" r="B16" s="6">
        <v>7446</v>
      </c>
      <c t="n" r="E16" s="6">
        <v>7446</v>
      </c>
    </row>
    <row r="17" spans="1:7">
      <c t="s" r="A17" s="4">
        <v>120</v>
      </c>
      <c t="n" r="B17" s="7">
        <v>-2610</v>
      </c>
      <c t="n" r="G17" s="7">
        <v>-2610</v>
      </c>
    </row>
    <row r="18" spans="1:7">
      <c t="s" r="A18" s="4">
        <v>121</v>
      </c>
      <c t="n" r="B18" s="6">
        <v>99345</v>
      </c>
      <c t="n" r="G18" s="6">
        <v>99000</v>
      </c>
    </row>
    <row r="19" spans="1:7">
      <c t="s" r="A19" s="4">
        <v>122</v>
      </c>
      <c t="n" r="B19" s="7">
        <v>-28</v>
      </c>
      <c t="n" r="E19" s="6">
        <v>-28</v>
      </c>
    </row>
    <row r="20" spans="1:7">
      <c t="s" r="A20" s="4">
        <v>123</v>
      </c>
      <c t="n" r="B20" s="6">
        <v>-4812</v>
      </c>
      <c t="n" r="D20" s="7">
        <v>3</v>
      </c>
      <c t="n" r="E20" s="6">
        <v>-4815</v>
      </c>
    </row>
    <row r="21" spans="1:7">
      <c t="s" r="A21" s="4">
        <v>124</v>
      </c>
      <c t="n" r="D21" s="6">
        <v>235000</v>
      </c>
    </row>
    <row r="22" spans="1:7">
      <c t="s" r="A22" s="4">
        <v>127</v>
      </c>
      <c t="n" r="B22" s="6">
        <v>96366</v>
      </c>
      <c t="n" r="D22" s="7">
        <v>129</v>
      </c>
      <c t="n" r="E22" s="6">
        <v>909751</v>
      </c>
      <c t="n" r="F22" s="6">
        <v>-798171</v>
      </c>
      <c t="n" r="G22" s="7">
        <v>-15343</v>
      </c>
    </row>
    <row r="23" spans="1:7">
      <c t="s" r="A23" s="4">
        <v>128</v>
      </c>
      <c t="n" r="D23" s="6">
        <v>12855000</v>
      </c>
      <c t="n" r="G23" s="6">
        <v>1468000</v>
      </c>
    </row>
    <row r="24" spans="1:7">
      <c t="s" r="A24" s="3">
        <v>118</v>
      </c>
    </row>
    <row r="25" spans="1:7">
      <c t="s" r="A25" s="4">
        <v>53</v>
      </c>
      <c t="n" r="B25" s="6">
        <v>48047</v>
      </c>
      <c t="n" r="C25" s="7">
        <v>48047</v>
      </c>
      <c t="n" r="F25" s="6">
        <v>48047</v>
      </c>
    </row>
    <row r="26" spans="1:7">
      <c t="s" r="A26" s="4">
        <v>119</v>
      </c>
      <c t="n" r="B26" s="6">
        <v>8508</v>
      </c>
      <c t="n" r="E26" s="6">
        <v>8508</v>
      </c>
    </row>
    <row r="27" spans="1:7">
      <c t="s" r="A27" s="4">
        <v>120</v>
      </c>
      <c t="n" r="B27" s="7">
        <v>-218</v>
      </c>
      <c t="n" r="G27" s="7">
        <v>-218</v>
      </c>
    </row>
    <row r="28" spans="1:7">
      <c t="s" r="A28" s="4">
        <v>121</v>
      </c>
      <c t="n" r="B28" s="6">
        <v>5250</v>
      </c>
      <c t="n" r="G28" s="6">
        <v>6000</v>
      </c>
    </row>
    <row r="29" spans="1:7">
      <c t="s" r="A29" s="4">
        <v>122</v>
      </c>
      <c t="n" r="B29" s="7">
        <v>-11</v>
      </c>
      <c t="n" r="E29" s="6">
        <v>-11</v>
      </c>
    </row>
    <row r="30" spans="1:7">
      <c t="s" r="A30" s="4">
        <v>123</v>
      </c>
      <c t="n" r="B30" s="6">
        <v>-7613</v>
      </c>
      <c t="n" r="D30" s="7">
        <v>1</v>
      </c>
      <c t="n" r="E30" s="6">
        <v>-7614</v>
      </c>
    </row>
    <row r="31" spans="1:7">
      <c t="s" r="A31" s="4">
        <v>124</v>
      </c>
      <c t="n" r="D31" s="6">
        <v>158000</v>
      </c>
    </row>
    <row r="32" spans="1:7">
      <c t="s" r="A32" s="4">
        <v>129</v>
      </c>
      <c t="n" r="B32" s="6">
        <v>4601</v>
      </c>
      <c t="n" r="E32" s="6">
        <v>4601</v>
      </c>
    </row>
    <row r="33" spans="1:7">
      <c t="s" r="A33" s="4">
        <v>130</v>
      </c>
      <c t="n" r="B33" s="6">
        <v>91462</v>
      </c>
      <c t="n" r="D33" s="7">
        <v>9</v>
      </c>
      <c t="n" r="E33" s="6">
        <v>91453</v>
      </c>
    </row>
    <row r="34" spans="1:7">
      <c t="s" r="A34" s="4">
        <v>131</v>
      </c>
      <c t="n" r="D34" s="6">
        <v>853000</v>
      </c>
    </row>
    <row r="35" spans="1:7">
      <c t="s" r="A35" s="4">
        <v>132</v>
      </c>
      <c t="n" r="B35" s="7">
        <v>241142</v>
      </c>
      <c t="n" r="D35" s="7">
        <v>139</v>
      </c>
      <c t="n" r="E35" s="7">
        <v>1006688</v>
      </c>
      <c t="n" r="F35" s="7">
        <v>-750124</v>
      </c>
      <c t="n" r="G35" s="7">
        <v>-15561</v>
      </c>
    </row>
    <row r="36" spans="1:7">
      <c t="s" r="A36" s="4">
        <v>133</v>
      </c>
      <c t="n" r="D36" s="6">
        <v>13866000</v>
      </c>
      <c t="n" r="G36" s="6">
        <v>147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3</v>
      </c>
      <c t="s" r="B1" s="2">
        <v>2</v>
      </c>
      <c t="s" r="C1" s="2">
        <v>30</v>
      </c>
    </row>
    <row r="2" spans="1:3">
      <c t="s" r="A2" s="3">
        <v>80</v>
      </c>
    </row>
    <row r="3" spans="1:3">
      <c t="s" r="A3" s="4">
        <v>424</v>
      </c>
      <c t="n" r="B3" s="7">
        <v>636</v>
      </c>
      <c t="n" r="C3" s="7">
        <v>2786</v>
      </c>
    </row>
    <row r="4" spans="1:3">
      <c t="s" r="A4" s="4">
        <v>425</v>
      </c>
      <c t="n" r="B4" s="6">
        <v>20841</v>
      </c>
      <c t="n" r="C4" s="6">
        <v>11170</v>
      </c>
    </row>
    <row r="5" spans="1:3">
      <c t="s" r="A5" s="4">
        <v>426</v>
      </c>
      <c t="n" r="B5" s="6">
        <v>4464</v>
      </c>
      <c t="n" r="C5" s="6">
        <v>2666</v>
      </c>
    </row>
    <row r="6" spans="1:3">
      <c t="s" r="A6" s="4">
        <v>427</v>
      </c>
      <c t="n" r="B6" s="6">
        <v>711</v>
      </c>
      <c t="n" r="C6" s="6">
        <v>337</v>
      </c>
    </row>
    <row r="7" spans="1:3">
      <c t="s" r="A7" s="4">
        <v>428</v>
      </c>
      <c t="n" r="B7" s="6">
        <v>4471</v>
      </c>
      <c t="n" r="C7" s="6">
        <v>4560</v>
      </c>
    </row>
    <row r="8" spans="1:3">
      <c t="s" r="A8" s="4">
        <v>374</v>
      </c>
      <c t="n" r="B8" s="6">
        <v>3762</v>
      </c>
      <c t="n" r="C8" s="6">
        <v>4002</v>
      </c>
    </row>
    <row r="9" spans="1:3">
      <c t="s" r="A9" s="4">
        <v>429</v>
      </c>
      <c t="n" r="B9" s="7">
        <v>34885</v>
      </c>
      <c t="n" r="C9" s="7">
        <v>255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5"/>
    <col customWidth="1" max="8" min="8" width="14"/>
  </cols>
  <sheetData>
    <row r="1" spans="1:8">
      <c t="s" r="A1" s="1">
        <v>430</v>
      </c>
      <c t="s" r="B1" s="2">
        <v>369</v>
      </c>
      <c t="s" r="C1" s="2">
        <v>1</v>
      </c>
    </row>
    <row r="2" spans="1:8">
      <c t="s" r="B2" s="2">
        <v>2</v>
      </c>
      <c t="s" r="C2" s="2">
        <v>2</v>
      </c>
      <c t="s" r="D2" s="2">
        <v>30</v>
      </c>
      <c t="s" r="E2" s="2">
        <v>31</v>
      </c>
      <c t="s" r="F2" s="2">
        <v>431</v>
      </c>
      <c t="s" r="G2" s="2">
        <v>432</v>
      </c>
      <c t="s" r="H2" s="2">
        <v>433</v>
      </c>
    </row>
    <row r="3" spans="1:8">
      <c t="s" r="A3" s="4">
        <v>130</v>
      </c>
      <c t="n" r="C3" s="7">
        <v>91462000</v>
      </c>
    </row>
    <row r="4" spans="1:8">
      <c t="s" r="A4" s="4">
        <v>434</v>
      </c>
      <c t="n" r="C4" s="6">
        <v>5900000</v>
      </c>
    </row>
    <row r="5" spans="1:8">
      <c t="s" r="A5" s="4">
        <v>435</v>
      </c>
      <c t="n" r="C5" s="7">
        <v>700000</v>
      </c>
    </row>
    <row r="6" spans="1:8">
      <c t="s" r="A6" s="4">
        <v>436</v>
      </c>
      <c t="n" r="F6" s="7">
        <v>115</v>
      </c>
    </row>
    <row r="7" spans="1:8">
      <c t="s" r="A7" s="3">
        <v>55</v>
      </c>
    </row>
    <row r="8" spans="1:8">
      <c t="s" r="A8" s="4">
        <v>56</v>
      </c>
      <c t="n" r="C8" s="6">
        <v>11516000</v>
      </c>
      <c t="n" r="D8" s="6">
        <v>11188000</v>
      </c>
      <c t="n" r="E8" s="6">
        <v>11035000</v>
      </c>
    </row>
    <row r="9" spans="1:8">
      <c t="s" r="A9" s="4">
        <v>437</v>
      </c>
      <c t="n" r="C9" s="6">
        <v>866000</v>
      </c>
      <c t="n" r="D9" s="6">
        <v>0</v>
      </c>
      <c t="n" r="E9" s="6">
        <v>0</v>
      </c>
    </row>
    <row r="10" spans="1:8">
      <c t="s" r="A10" s="4">
        <v>438</v>
      </c>
      <c t="n" r="C10" s="6">
        <v>159000</v>
      </c>
      <c t="n" r="D10" s="6">
        <v>0</v>
      </c>
      <c t="n" r="E10" s="6">
        <v>0</v>
      </c>
    </row>
    <row r="11" spans="1:8">
      <c t="s" r="A11" s="4">
        <v>57</v>
      </c>
      <c t="n" r="C11" s="6">
        <v>12541000</v>
      </c>
      <c t="n" r="D11" s="6">
        <v>11188000</v>
      </c>
      <c t="n" r="E11" s="6">
        <v>11035000</v>
      </c>
    </row>
    <row r="12" spans="1:8">
      <c t="s" r="A12" s="3">
        <v>439</v>
      </c>
    </row>
    <row r="13" spans="1:8">
      <c t="s" r="A13" s="4">
        <v>440</v>
      </c>
      <c t="n" r="D13" s="6">
        <v>0</v>
      </c>
    </row>
    <row r="14" spans="1:8">
      <c t="s" r="A14" s="4">
        <v>441</v>
      </c>
      <c t="n" r="D14" s="6">
        <v>700000</v>
      </c>
      <c t="n" r="E14" s="6">
        <v>700000</v>
      </c>
    </row>
    <row r="15" spans="1:8">
      <c t="s" r="A15" s="3">
        <v>442</v>
      </c>
    </row>
    <row r="16" spans="1:8">
      <c t="s" r="A16" s="4">
        <v>443</v>
      </c>
      <c t="n" r="G16" s="7">
        <v>10000000</v>
      </c>
      <c t="n" r="H16" s="7">
        <v>10000000</v>
      </c>
    </row>
    <row r="17" spans="1:8">
      <c t="s" r="A17" s="4">
        <v>121</v>
      </c>
      <c t="n" r="C17" s="6">
        <v>5250</v>
      </c>
      <c t="n" r="D17" s="6">
        <v>99345</v>
      </c>
      <c t="n" r="E17" s="6">
        <v>180453</v>
      </c>
    </row>
    <row r="18" spans="1:8">
      <c t="s" r="A18" s="4">
        <v>444</v>
      </c>
      <c t="n" r="C18" s="7">
        <v>218000</v>
      </c>
      <c t="n" r="D18" s="7">
        <v>2610000</v>
      </c>
      <c t="n" r="E18" s="7">
        <v>3321000</v>
      </c>
    </row>
    <row r="19" spans="1:8">
      <c t="s" r="A19" s="4">
        <v>445</v>
      </c>
      <c t="n" r="B19" s="7">
        <v>7300000</v>
      </c>
      <c t="n" r="C19" s="6">
        <v>7300000</v>
      </c>
    </row>
    <row r="20" spans="1:8">
      <c t="s" r="A20" s="4">
        <v>112</v>
      </c>
    </row>
    <row r="21" spans="1:8">
      <c t="s" r="A21" s="4">
        <v>130</v>
      </c>
      <c t="n" r="C21" s="7">
        <v>9000</v>
      </c>
    </row>
    <row r="22" spans="1:8">
      <c t="s" r="A22" s="4">
        <v>131</v>
      </c>
      <c t="n" r="B22" s="6">
        <v>852500</v>
      </c>
      <c t="n" r="C22" s="6">
        <v>853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4"/>
    <col customWidth="1" max="2" min="2" width="31"/>
    <col customWidth="1" max="3" min="3" width="21"/>
    <col customWidth="1" max="4" min="4" width="21"/>
  </cols>
  <sheetData>
    <row r="1" spans="1:4">
      <c t="s" r="A1" s="1">
        <v>446</v>
      </c>
      <c t="s" r="B1" s="2">
        <v>1</v>
      </c>
    </row>
    <row r="2" spans="1:4">
      <c t="s" r="B2" s="2">
        <v>447</v>
      </c>
      <c t="s" r="C2" s="2">
        <v>338</v>
      </c>
      <c t="s" r="D2" s="2">
        <v>339</v>
      </c>
    </row>
    <row r="3" spans="1:4">
      <c t="s" r="A3" s="3">
        <v>193</v>
      </c>
    </row>
    <row r="4" spans="1:4">
      <c t="s" r="A4" s="4">
        <v>448</v>
      </c>
      <c t="n" r="B4" s="6">
        <v>1</v>
      </c>
    </row>
    <row r="5" spans="1:4">
      <c t="s" r="A5" s="4">
        <v>449</v>
      </c>
      <c t="n" r="B5" s="6">
        <v>4350000</v>
      </c>
    </row>
    <row r="6" spans="1:4">
      <c t="s" r="A6" s="4">
        <v>450</v>
      </c>
      <c t="s" r="B6" s="4">
        <v>408</v>
      </c>
    </row>
    <row r="7" spans="1:4">
      <c t="s" r="A7" s="3">
        <v>451</v>
      </c>
    </row>
    <row r="8" spans="1:4">
      <c t="s" r="A8" s="4">
        <v>452</v>
      </c>
      <c t="n" r="B8" s="7">
        <v>8508000</v>
      </c>
      <c t="n" r="C8" s="7">
        <v>7446000</v>
      </c>
      <c t="n" r="D8" s="7">
        <v>5627000</v>
      </c>
    </row>
    <row r="9" spans="1:4">
      <c t="s" r="A9" s="4">
        <v>453</v>
      </c>
      <c t="n" r="B9" s="6">
        <v>3000000</v>
      </c>
      <c t="n" r="C9" s="6">
        <v>0</v>
      </c>
    </row>
    <row r="10" spans="1:4">
      <c t="s" r="A10" s="4">
        <v>454</v>
      </c>
    </row>
    <row r="11" spans="1:4">
      <c t="s" r="A11" s="3">
        <v>455</v>
      </c>
    </row>
    <row r="12" spans="1:4">
      <c t="s" r="A12" s="4">
        <v>455</v>
      </c>
      <c t="n" r="B12" s="7">
        <v>8200000</v>
      </c>
    </row>
    <row r="13" spans="1:4">
      <c t="s" r="A13" s="4">
        <v>456</v>
      </c>
      <c t="s" r="B13" s="4">
        <v>457</v>
      </c>
    </row>
    <row r="14" spans="1:4">
      <c t="s" r="A14" s="4">
        <v>458</v>
      </c>
    </row>
    <row r="15" spans="1:4">
      <c t="s" r="A15" s="3">
        <v>455</v>
      </c>
    </row>
    <row r="16" spans="1:4">
      <c t="s" r="A16" s="4">
        <v>455</v>
      </c>
      <c t="n" r="B16" s="7">
        <v>7500000</v>
      </c>
    </row>
    <row r="17" spans="1:4">
      <c t="s" r="A17" s="4">
        <v>456</v>
      </c>
      <c t="s" r="B17" s="4">
        <v>457</v>
      </c>
    </row>
    <row r="18" spans="1:4">
      <c t="s" r="A18" s="4">
        <v>459</v>
      </c>
    </row>
    <row r="19" spans="1:4">
      <c t="s" r="A19" s="3">
        <v>455</v>
      </c>
    </row>
    <row r="20" spans="1:4">
      <c t="s" r="A20" s="4">
        <v>455</v>
      </c>
      <c t="n" r="B20" s="7">
        <v>1000000</v>
      </c>
    </row>
    <row r="21" spans="1:4">
      <c t="s" r="A21" s="4">
        <v>456</v>
      </c>
      <c t="s" r="B21" s="4">
        <v>350</v>
      </c>
    </row>
    <row r="22" spans="1:4">
      <c t="s" r="A22" s="4">
        <v>460</v>
      </c>
    </row>
    <row r="23" spans="1:4">
      <c t="s" r="A23" s="3">
        <v>451</v>
      </c>
    </row>
    <row r="24" spans="1:4">
      <c t="s" r="A24" s="4">
        <v>452</v>
      </c>
      <c t="n" r="B24" s="7">
        <v>95000</v>
      </c>
      <c t="n" r="C24" s="6">
        <v>32000</v>
      </c>
      <c t="n" r="D24" s="6">
        <v>13000</v>
      </c>
    </row>
    <row r="25" spans="1:4">
      <c t="s" r="A25" s="4">
        <v>35</v>
      </c>
    </row>
    <row r="26" spans="1:4">
      <c t="s" r="A26" s="3">
        <v>451</v>
      </c>
    </row>
    <row r="27" spans="1:4">
      <c t="s" r="A27" s="4">
        <v>452</v>
      </c>
      <c t="n" r="B27" s="6">
        <v>1597000</v>
      </c>
      <c t="n" r="C27" s="6">
        <v>901000</v>
      </c>
      <c t="n" r="D27" s="6">
        <v>931000</v>
      </c>
    </row>
    <row r="28" spans="1:4">
      <c t="s" r="A28" s="4">
        <v>36</v>
      </c>
    </row>
    <row r="29" spans="1:4">
      <c t="s" r="A29" s="3">
        <v>451</v>
      </c>
    </row>
    <row r="30" spans="1:4">
      <c t="s" r="A30" s="4">
        <v>452</v>
      </c>
      <c t="n" r="B30" s="6">
        <v>5120000</v>
      </c>
      <c t="n" r="C30" s="6">
        <v>5148000</v>
      </c>
      <c t="n" r="D30" s="6">
        <v>3841000</v>
      </c>
    </row>
    <row r="31" spans="1:4">
      <c t="s" r="A31" s="4">
        <v>37</v>
      </c>
    </row>
    <row r="32" spans="1:4">
      <c t="s" r="A32" s="3">
        <v>451</v>
      </c>
    </row>
    <row r="33" spans="1:4">
      <c t="s" r="A33" s="4">
        <v>452</v>
      </c>
      <c t="n" r="B33" s="6">
        <v>1558000</v>
      </c>
      <c t="n" r="C33" s="6">
        <v>1196000</v>
      </c>
      <c t="n" r="D33" s="6">
        <v>842000</v>
      </c>
    </row>
    <row r="34" spans="1:4">
      <c t="s" r="A34" s="4">
        <v>40</v>
      </c>
    </row>
    <row r="35" spans="1:4">
      <c t="s" r="A35" s="3">
        <v>451</v>
      </c>
    </row>
    <row r="36" spans="1:4">
      <c t="s" r="A36" s="4">
        <v>452</v>
      </c>
      <c t="n" r="B36" s="7">
        <v>138000</v>
      </c>
      <c t="n" r="C36" s="7">
        <v>169000</v>
      </c>
      <c t="n" r="D36" s="7">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3"/>
    <col customWidth="1" max="2" min="2" width="26"/>
    <col customWidth="1" max="3" min="3" width="17"/>
    <col customWidth="1" max="4" min="4" width="14"/>
  </cols>
  <sheetData>
    <row r="1" spans="1:4">
      <c t="s" r="A1" s="1">
        <v>461</v>
      </c>
      <c t="s" r="B1" s="2">
        <v>1</v>
      </c>
    </row>
    <row r="2" spans="1:4">
      <c t="s" r="B2" s="2">
        <v>2</v>
      </c>
      <c t="s" r="C2" s="2">
        <v>30</v>
      </c>
      <c t="s" r="D2" s="2">
        <v>31</v>
      </c>
    </row>
    <row r="3" spans="1:4">
      <c t="s" r="A3" s="3">
        <v>462</v>
      </c>
    </row>
    <row r="4" spans="1:4">
      <c t="s" r="A4" s="4">
        <v>463</v>
      </c>
      <c t="n" r="B4" s="8">
        <v>89.28</v>
      </c>
    </row>
    <row r="5" spans="1:4">
      <c t="s" r="A5" s="4">
        <v>464</v>
      </c>
      <c t="n" r="B5" s="8">
        <v>27.6</v>
      </c>
      <c t="n" r="C5" s="8">
        <v>11.22</v>
      </c>
    </row>
    <row r="6" spans="1:4">
      <c t="s" r="A6" s="3">
        <v>465</v>
      </c>
    </row>
    <row r="7" spans="1:4">
      <c t="s" r="A7" s="4">
        <v>466</v>
      </c>
      <c t="n" r="B7" s="7">
        <v>800000</v>
      </c>
      <c t="n" r="C7" s="7">
        <v>400000</v>
      </c>
      <c t="n" r="D7" s="7">
        <v>3200000</v>
      </c>
    </row>
    <row r="8" spans="1:4">
      <c t="s" r="A8" s="4">
        <v>467</v>
      </c>
    </row>
    <row r="9" spans="1:4">
      <c t="s" r="A9" s="3">
        <v>468</v>
      </c>
    </row>
    <row r="10" spans="1:4">
      <c t="s" r="A10" s="4">
        <v>469</v>
      </c>
      <c t="s" r="B10" s="4">
        <v>470</v>
      </c>
    </row>
    <row r="11" spans="1:4">
      <c t="s" r="A11" s="4">
        <v>471</v>
      </c>
      <c t="s" r="B11" s="4">
        <v>472</v>
      </c>
    </row>
    <row r="12" spans="1:4">
      <c t="s" r="A12" s="3">
        <v>462</v>
      </c>
    </row>
    <row r="13" spans="1:4">
      <c t="s" r="A13" s="4">
        <v>469</v>
      </c>
      <c t="n" r="B13" s="7">
        <v>135324000</v>
      </c>
    </row>
    <row r="14" spans="1:4">
      <c t="s" r="A14" s="4">
        <v>471</v>
      </c>
      <c t="n" r="B14" s="6">
        <v>75350000</v>
      </c>
    </row>
    <row r="15" spans="1:4">
      <c t="s" r="A15" s="4">
        <v>473</v>
      </c>
      <c t="n" r="B15" s="6">
        <v>5900000</v>
      </c>
      <c t="n" r="C15" s="7">
        <v>200000</v>
      </c>
      <c t="n" r="D15" s="7">
        <v>400000</v>
      </c>
    </row>
    <row r="16" spans="1:4">
      <c t="s" r="A16" s="4">
        <v>474</v>
      </c>
      <c t="n" r="B16" s="6">
        <v>2400000</v>
      </c>
    </row>
    <row r="17" spans="1:4">
      <c t="s" r="A17" s="4">
        <v>475</v>
      </c>
      <c t="n" r="B17" s="7">
        <v>300000</v>
      </c>
    </row>
    <row r="18" spans="1:4">
      <c t="s" r="A18" s="4">
        <v>476</v>
      </c>
      <c t="s" r="B18" s="4">
        <v>354</v>
      </c>
    </row>
    <row r="19" spans="1:4">
      <c t="s" r="A19" s="4">
        <v>477</v>
      </c>
    </row>
    <row r="20" spans="1:4">
      <c t="s" r="A20" s="3">
        <v>462</v>
      </c>
    </row>
    <row r="21" spans="1:4">
      <c t="s" r="A21" s="4">
        <v>476</v>
      </c>
      <c t="s" r="B21" s="4">
        <v>478</v>
      </c>
    </row>
    <row r="22" spans="1:4">
      <c t="s" r="A22" s="4">
        <v>479</v>
      </c>
    </row>
    <row r="23" spans="1:4">
      <c t="s" r="A23" s="3">
        <v>462</v>
      </c>
    </row>
    <row r="24" spans="1:4">
      <c t="s" r="A24" s="4">
        <v>476</v>
      </c>
      <c t="s" r="B24" s="4">
        <v>350</v>
      </c>
    </row>
    <row r="25" spans="1:4">
      <c t="s" r="A25" s="4">
        <v>454</v>
      </c>
    </row>
    <row r="26" spans="1:4">
      <c t="s" r="A26" s="3">
        <v>480</v>
      </c>
    </row>
    <row r="27" spans="1:4">
      <c t="s" r="A27" s="4">
        <v>481</v>
      </c>
      <c t="n" r="B27" s="6">
        <v>2136679</v>
      </c>
    </row>
    <row r="28" spans="1:4">
      <c t="s" r="A28" s="4">
        <v>482</v>
      </c>
      <c t="n" r="B28" s="6">
        <v>46406</v>
      </c>
    </row>
    <row r="29" spans="1:4">
      <c t="s" r="A29" s="4">
        <v>483</v>
      </c>
      <c t="n" r="B29" s="6">
        <v>-136125</v>
      </c>
    </row>
    <row r="30" spans="1:4">
      <c t="s" r="A30" s="4">
        <v>484</v>
      </c>
      <c t="n" r="B30" s="6">
        <v>-127439</v>
      </c>
    </row>
    <row r="31" spans="1:4">
      <c t="s" r="A31" s="4">
        <v>485</v>
      </c>
      <c t="n" r="B31" s="6">
        <v>-1339</v>
      </c>
    </row>
    <row r="32" spans="1:4">
      <c t="s" r="A32" s="4">
        <v>486</v>
      </c>
      <c t="n" r="B32" s="6">
        <v>1918182</v>
      </c>
      <c t="n" r="C32" s="6">
        <v>2136679</v>
      </c>
    </row>
    <row r="33" spans="1:4">
      <c t="s" r="A33" s="4">
        <v>487</v>
      </c>
      <c t="n" r="B33" s="6">
        <v>932941</v>
      </c>
    </row>
    <row r="34" spans="1:4">
      <c t="s" r="A34" s="3">
        <v>488</v>
      </c>
    </row>
    <row r="35" spans="1:4">
      <c t="s" r="A35" s="4">
        <v>489</v>
      </c>
      <c t="n" r="B35" s="8">
        <v>18.16</v>
      </c>
    </row>
    <row r="36" spans="1:4">
      <c t="s" r="A36" s="4">
        <v>490</v>
      </c>
      <c t="n" r="B36" s="9">
        <v>68.62</v>
      </c>
    </row>
    <row r="37" spans="1:4">
      <c t="s" r="A37" s="4">
        <v>491</v>
      </c>
      <c t="n" r="B37" s="9">
        <v>17.61</v>
      </c>
    </row>
    <row r="38" spans="1:4">
      <c t="s" r="A38" s="4">
        <v>492</v>
      </c>
      <c t="n" r="B38" s="9">
        <v>26.84</v>
      </c>
    </row>
    <row r="39" spans="1:4">
      <c t="s" r="A39" s="4">
        <v>493</v>
      </c>
      <c t="n" r="B39" s="9">
        <v>7.88</v>
      </c>
    </row>
    <row r="40" spans="1:4">
      <c t="s" r="A40" s="4">
        <v>494</v>
      </c>
      <c t="n" r="B40" s="9">
        <v>18.85</v>
      </c>
      <c t="n" r="C40" s="8">
        <v>18.16</v>
      </c>
    </row>
    <row r="41" spans="1:4">
      <c t="s" r="A41" s="4">
        <v>495</v>
      </c>
      <c t="n" r="B41" s="8">
        <v>8.51</v>
      </c>
    </row>
    <row r="42" spans="1:4">
      <c t="s" r="A42" s="3">
        <v>465</v>
      </c>
    </row>
    <row r="43" spans="1:4">
      <c t="s" r="A43" s="4">
        <v>496</v>
      </c>
      <c t="s" r="B43" s="4">
        <v>497</v>
      </c>
      <c t="s" r="C43" s="4">
        <v>498</v>
      </c>
    </row>
    <row r="44" spans="1:4">
      <c t="s" r="A44" s="4">
        <v>499</v>
      </c>
      <c t="s" r="B44" s="4">
        <v>500</v>
      </c>
      <c t="s" r="C44" s="4">
        <v>501</v>
      </c>
    </row>
    <row r="45" spans="1:4">
      <c t="s" r="A45" s="4">
        <v>502</v>
      </c>
      <c t="s" r="B45" s="4">
        <v>503</v>
      </c>
      <c t="s" r="C45" s="4">
        <v>504</v>
      </c>
    </row>
    <row r="46" spans="1:4">
      <c t="s" r="A46" s="4">
        <v>505</v>
      </c>
      <c t="s" r="B46" s="4">
        <v>506</v>
      </c>
      <c t="s" r="C46" s="4">
        <v>507</v>
      </c>
    </row>
    <row r="47" spans="1:4">
      <c t="s" r="A47" s="4">
        <v>508</v>
      </c>
      <c t="s" r="B47" s="4">
        <v>509</v>
      </c>
      <c t="s" r="C47" s="4">
        <v>509</v>
      </c>
    </row>
    <row r="48" spans="1:4">
      <c t="s" r="A48" s="4">
        <v>510</v>
      </c>
      <c t="n" r="B48" s="7">
        <v>0</v>
      </c>
    </row>
    <row r="49" spans="1:4">
      <c t="s" r="A49" s="4">
        <v>511</v>
      </c>
    </row>
    <row r="50" spans="1:4">
      <c t="s" r="A50" s="3">
        <v>462</v>
      </c>
    </row>
    <row r="51" spans="1:4">
      <c t="s" r="A51" s="4">
        <v>476</v>
      </c>
      <c t="s" r="B51" s="4">
        <v>457</v>
      </c>
    </row>
    <row r="52" spans="1:4">
      <c t="s" r="A52" s="4">
        <v>512</v>
      </c>
    </row>
    <row r="53" spans="1:4">
      <c t="s" r="A53" s="3">
        <v>465</v>
      </c>
    </row>
    <row r="54" spans="1:4">
      <c t="s" r="A54" s="4">
        <v>513</v>
      </c>
      <c t="s" r="B54" s="4">
        <v>514</v>
      </c>
      <c t="s" r="C54" s="4">
        <v>515</v>
      </c>
    </row>
    <row r="55" spans="1:4">
      <c t="s" r="A55" s="4">
        <v>516</v>
      </c>
    </row>
    <row r="56" spans="1:4">
      <c t="s" r="A56" s="3">
        <v>465</v>
      </c>
    </row>
    <row r="57" spans="1:4">
      <c t="s" r="A57" s="4">
        <v>513</v>
      </c>
      <c t="s" r="B57" s="4">
        <v>517</v>
      </c>
      <c t="s" r="C57" s="4">
        <v>518</v>
      </c>
    </row>
    <row r="58" spans="1:4">
      <c t="s" r="A58" s="4">
        <v>519</v>
      </c>
    </row>
    <row r="59" spans="1:4">
      <c t="s" r="A59" s="3">
        <v>462</v>
      </c>
    </row>
    <row r="60" spans="1:4">
      <c t="s" r="A60" s="4">
        <v>476</v>
      </c>
      <c t="s" r="B60" s="4">
        <v>520</v>
      </c>
      <c t="s" r="C60" s="4">
        <v>521</v>
      </c>
    </row>
    <row r="61" spans="1:4">
      <c t="s" r="A61" s="4">
        <v>522</v>
      </c>
      <c t="s" r="B61" s="4">
        <v>523</v>
      </c>
      <c t="s" r="C61" s="4">
        <v>523</v>
      </c>
    </row>
    <row r="62" spans="1:4">
      <c t="s" r="A62" s="4">
        <v>524</v>
      </c>
    </row>
    <row r="63" spans="1:4">
      <c t="s" r="A63" s="3">
        <v>462</v>
      </c>
    </row>
    <row r="64" spans="1:4">
      <c t="s" r="A64" s="4">
        <v>476</v>
      </c>
      <c t="s" r="B64" s="4">
        <v>525</v>
      </c>
      <c t="s" r="C64" s="4">
        <v>526</v>
      </c>
    </row>
    <row r="65" spans="1:4">
      <c t="s" r="A65" s="4">
        <v>522</v>
      </c>
      <c t="s" r="B65" s="4">
        <v>527</v>
      </c>
      <c t="s" r="C65" s="4">
        <v>5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8</v>
      </c>
      <c t="s" r="B1" s="2">
        <v>1</v>
      </c>
    </row>
    <row r="2" spans="1:4">
      <c t="s" r="B2" s="2">
        <v>2</v>
      </c>
      <c t="s" r="C2" s="2">
        <v>30</v>
      </c>
      <c t="s" r="D2" s="2">
        <v>31</v>
      </c>
    </row>
    <row r="3" spans="1:4">
      <c t="s" r="A3" s="4">
        <v>458</v>
      </c>
    </row>
    <row r="4" spans="1:4">
      <c t="s" r="A4" s="3">
        <v>529</v>
      </c>
    </row>
    <row r="5" spans="1:4">
      <c t="s" r="A5" s="4">
        <v>530</v>
      </c>
      <c t="n" r="B5" s="6">
        <v>351801</v>
      </c>
    </row>
    <row r="6" spans="1:4">
      <c t="s" r="A6" s="4">
        <v>482</v>
      </c>
      <c t="n" r="B6" s="6">
        <v>101955</v>
      </c>
    </row>
    <row r="7" spans="1:4">
      <c t="s" r="A7" s="4">
        <v>531</v>
      </c>
      <c t="n" r="B7" s="6">
        <v>-187052</v>
      </c>
    </row>
    <row r="8" spans="1:4">
      <c t="s" r="A8" s="4">
        <v>484</v>
      </c>
      <c t="n" r="B8" s="6">
        <v>-29327</v>
      </c>
    </row>
    <row r="9" spans="1:4">
      <c t="s" r="A9" s="4">
        <v>532</v>
      </c>
      <c t="n" r="B9" s="6">
        <v>237377</v>
      </c>
      <c t="n" r="C9" s="6">
        <v>351801</v>
      </c>
    </row>
    <row r="10" spans="1:4">
      <c t="s" r="A10" s="3">
        <v>533</v>
      </c>
    </row>
    <row r="11" spans="1:4">
      <c t="s" r="A11" s="4">
        <v>534</v>
      </c>
      <c t="n" r="B11" s="8">
        <v>22.83</v>
      </c>
    </row>
    <row r="12" spans="1:4">
      <c t="s" r="A12" s="4">
        <v>490</v>
      </c>
      <c t="n" r="B12" s="9">
        <v>69.34999999999999</v>
      </c>
    </row>
    <row r="13" spans="1:4">
      <c t="s" r="A13" s="4">
        <v>535</v>
      </c>
      <c t="n" r="B13" s="9">
        <v>20.83</v>
      </c>
    </row>
    <row r="14" spans="1:4">
      <c t="s" r="A14" s="4">
        <v>492</v>
      </c>
      <c t="n" r="B14" s="9">
        <v>32.92</v>
      </c>
    </row>
    <row r="15" spans="1:4">
      <c t="s" r="A15" s="4">
        <v>536</v>
      </c>
      <c t="n" r="B15" s="8">
        <v>43.13</v>
      </c>
      <c t="n" r="C15" s="8">
        <v>22.83</v>
      </c>
    </row>
    <row r="16" spans="1:4">
      <c t="s" r="A16" s="4">
        <v>537</v>
      </c>
      <c t="n" r="B16" s="7">
        <v>11</v>
      </c>
      <c t="n" r="C16" s="7">
        <v>11</v>
      </c>
      <c t="n" r="D16" s="10">
        <v>7.5</v>
      </c>
    </row>
    <row r="17" spans="1:4">
      <c t="s" r="A17" s="4">
        <v>459</v>
      </c>
    </row>
    <row r="18" spans="1:4">
      <c t="s" r="A18" s="3">
        <v>529</v>
      </c>
    </row>
    <row r="19" spans="1:4">
      <c t="s" r="A19" s="4">
        <v>530</v>
      </c>
      <c t="n" r="B19" s="6">
        <v>123057</v>
      </c>
    </row>
    <row r="20" spans="1:4">
      <c t="s" r="A20" s="4">
        <v>482</v>
      </c>
      <c t="n" r="B20" s="6">
        <v>0</v>
      </c>
    </row>
    <row r="21" spans="1:4">
      <c t="s" r="A21" s="4">
        <v>531</v>
      </c>
      <c t="n" r="B21" s="6">
        <v>-54295</v>
      </c>
    </row>
    <row r="22" spans="1:4">
      <c t="s" r="A22" s="4">
        <v>532</v>
      </c>
      <c t="n" r="B22" s="6">
        <v>68762</v>
      </c>
      <c t="n" r="C22" s="6">
        <v>123057</v>
      </c>
    </row>
    <row r="23" spans="1:4">
      <c t="s" r="A23" s="3">
        <v>533</v>
      </c>
    </row>
    <row r="24" spans="1:4">
      <c t="s" r="A24" s="4">
        <v>534</v>
      </c>
      <c t="n" r="B24" s="8">
        <v>23.41</v>
      </c>
    </row>
    <row r="25" spans="1:4">
      <c t="s" r="A25" s="4">
        <v>490</v>
      </c>
      <c t="n" r="B25" s="6">
        <v>0</v>
      </c>
    </row>
    <row r="26" spans="1:4">
      <c t="s" r="A26" s="4">
        <v>535</v>
      </c>
      <c t="n" r="B26" s="9">
        <v>23.18</v>
      </c>
    </row>
    <row r="27" spans="1:4">
      <c t="s" r="A27" s="4">
        <v>536</v>
      </c>
      <c t="n" r="B27" s="8">
        <v>23.6</v>
      </c>
      <c t="n" r="C27" s="8">
        <v>23.41</v>
      </c>
    </row>
    <row r="28" spans="1:4">
      <c t="s" r="A28" s="4">
        <v>537</v>
      </c>
      <c t="n" r="B28" s="10">
        <v>4.1</v>
      </c>
      <c t="n" r="C28" s="10">
        <v>1.5</v>
      </c>
      <c t="n" r="D28" s="10">
        <v>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8</v>
      </c>
      <c t="s" r="B1" s="2">
        <v>1</v>
      </c>
    </row>
    <row r="2" spans="1:4">
      <c t="s" r="B2" s="2">
        <v>2</v>
      </c>
      <c t="s" r="C2" s="2">
        <v>30</v>
      </c>
      <c t="s" r="D2" s="2">
        <v>31</v>
      </c>
    </row>
    <row r="3" spans="1:4">
      <c t="s" r="A3" s="3">
        <v>539</v>
      </c>
    </row>
    <row r="4" spans="1:4">
      <c t="s" r="A4" s="4">
        <v>540</v>
      </c>
      <c t="n" r="B4" s="7">
        <v>5847</v>
      </c>
      <c t="n" r="C4" s="7">
        <v>-371</v>
      </c>
      <c t="n" r="D4" s="7">
        <v>-425</v>
      </c>
    </row>
    <row r="5" spans="1:4">
      <c t="s" r="A5" s="4">
        <v>541</v>
      </c>
      <c t="n" r="B5" s="6">
        <v>1149</v>
      </c>
      <c t="n" r="C5" s="6">
        <v>-219</v>
      </c>
      <c t="n" r="D5" s="6">
        <v>-92</v>
      </c>
    </row>
    <row r="6" spans="1:4">
      <c t="s" r="A6" s="4">
        <v>542</v>
      </c>
      <c t="n" r="B6" s="6">
        <v>6996</v>
      </c>
      <c t="n" r="C6" s="6">
        <v>-590</v>
      </c>
      <c t="n" r="D6" s="6">
        <v>-517</v>
      </c>
    </row>
    <row r="7" spans="1:4">
      <c t="s" r="A7" s="3">
        <v>543</v>
      </c>
    </row>
    <row r="8" spans="1:4">
      <c t="s" r="A8" s="4">
        <v>540</v>
      </c>
      <c t="n" r="B8" s="6">
        <v>-19676</v>
      </c>
      <c t="n" r="C8" s="6">
        <v>63</v>
      </c>
      <c t="n" r="D8" s="6">
        <v>63</v>
      </c>
    </row>
    <row r="9" spans="1:4">
      <c t="s" r="A9" s="4">
        <v>541</v>
      </c>
      <c t="n" r="B9" s="6">
        <v>-10293</v>
      </c>
      <c t="n" r="C9" s="6">
        <v>43</v>
      </c>
      <c t="n" r="D9" s="6">
        <v>1</v>
      </c>
    </row>
    <row r="10" spans="1:4">
      <c t="s" r="A10" s="4">
        <v>544</v>
      </c>
      <c t="n" r="B10" s="6">
        <v>-29969</v>
      </c>
      <c t="n" r="C10" s="6">
        <v>106</v>
      </c>
      <c t="n" r="D10" s="6">
        <v>64</v>
      </c>
    </row>
    <row r="11" spans="1:4">
      <c t="s" r="A11" s="4">
        <v>47</v>
      </c>
      <c t="n" r="B11" s="7">
        <v>-22973</v>
      </c>
      <c t="n" r="C11" s="7">
        <v>-484</v>
      </c>
      <c t="n" r="D11" s="7">
        <v>-4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5</v>
      </c>
      <c t="s" r="B1" s="2">
        <v>1</v>
      </c>
    </row>
    <row r="2" spans="1:4">
      <c t="s" r="B2" s="2">
        <v>2</v>
      </c>
      <c t="s" r="C2" s="2">
        <v>30</v>
      </c>
      <c t="s" r="D2" s="2">
        <v>31</v>
      </c>
    </row>
    <row r="3" spans="1:4">
      <c t="s" r="A3" s="3">
        <v>546</v>
      </c>
    </row>
    <row r="4" spans="1:4">
      <c t="s" r="A4" s="4">
        <v>547</v>
      </c>
      <c t="n" r="B4" s="7">
        <v>9920</v>
      </c>
      <c t="n" r="C4" s="7">
        <v>-340</v>
      </c>
      <c t="n" r="D4" s="7">
        <v>-394</v>
      </c>
    </row>
    <row r="5" spans="1:4">
      <c t="s" r="A5" s="4">
        <v>548</v>
      </c>
      <c t="n" r="B5" s="6">
        <v>1480</v>
      </c>
      <c t="n" r="C5" s="6">
        <v>-143</v>
      </c>
      <c t="n" r="D5" s="6">
        <v>-60</v>
      </c>
    </row>
    <row r="6" spans="1:4">
      <c t="s" r="A6" s="4">
        <v>549</v>
      </c>
      <c t="n" r="B6" s="6">
        <v>351</v>
      </c>
      <c t="n" r="C6" s="6">
        <v>0</v>
      </c>
      <c t="n" r="D6" s="6">
        <v>0</v>
      </c>
    </row>
    <row r="7" spans="1:4">
      <c t="s" r="A7" s="4">
        <v>550</v>
      </c>
      <c t="n" r="B7" s="6">
        <v>-34409</v>
      </c>
      <c t="n" r="C7" s="6">
        <v>0</v>
      </c>
      <c t="n" r="D7" s="6">
        <v>0</v>
      </c>
    </row>
    <row r="8" spans="1:4">
      <c t="s" r="A8" s="4">
        <v>149</v>
      </c>
      <c t="n" r="B8" s="6">
        <v>-315</v>
      </c>
      <c t="n" r="C8" s="6">
        <v>-1</v>
      </c>
      <c t="n" r="D8" s="6">
        <v>1</v>
      </c>
    </row>
    <row r="9" spans="1:4">
      <c t="s" r="A9" s="4">
        <v>47</v>
      </c>
      <c t="n" r="B9" s="7">
        <v>-22973</v>
      </c>
      <c t="n" r="C9" s="7">
        <v>-484</v>
      </c>
      <c t="n" r="D9" s="7">
        <v>-453</v>
      </c>
    </row>
    <row r="10" spans="1:4">
      <c t="s" r="A10" s="4">
        <v>551</v>
      </c>
      <c t="s" r="B10" s="4">
        <v>552</v>
      </c>
      <c t="s" r="C10" s="4">
        <v>5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53</v>
      </c>
      <c t="s" r="B1" s="2">
        <v>1</v>
      </c>
    </row>
    <row r="2" spans="1:5">
      <c t="s" r="B2" s="2">
        <v>2</v>
      </c>
      <c t="s" r="C2" s="2">
        <v>30</v>
      </c>
      <c t="s" r="D2" s="2">
        <v>31</v>
      </c>
      <c t="s" r="E2" s="2">
        <v>554</v>
      </c>
    </row>
    <row r="3" spans="1:5">
      <c t="s" r="A3" s="3">
        <v>555</v>
      </c>
    </row>
    <row r="4" spans="1:5">
      <c t="s" r="A4" s="4">
        <v>556</v>
      </c>
      <c t="n" r="B4" s="7">
        <v>7247</v>
      </c>
      <c t="n" r="C4" s="7">
        <v>7265</v>
      </c>
    </row>
    <row r="5" spans="1:5">
      <c t="s" r="A5" s="4">
        <v>557</v>
      </c>
      <c t="n" r="B5" s="6">
        <v>15036</v>
      </c>
      <c t="n" r="C5" s="6">
        <v>23370</v>
      </c>
    </row>
    <row r="6" spans="1:5">
      <c t="s" r="A6" s="4">
        <v>140</v>
      </c>
      <c t="n" r="B6" s="6">
        <v>4321</v>
      </c>
      <c t="n" r="C6" s="6">
        <v>3010</v>
      </c>
    </row>
    <row r="7" spans="1:5">
      <c t="s" r="A7" s="4">
        <v>72</v>
      </c>
      <c t="n" r="B7" s="6">
        <v>1825</v>
      </c>
      <c t="n" r="C7" s="6">
        <v>1825</v>
      </c>
    </row>
    <row r="8" spans="1:5">
      <c t="s" r="A8" s="4">
        <v>374</v>
      </c>
      <c t="n" r="B8" s="6">
        <v>1544</v>
      </c>
      <c t="n" r="C8" s="6">
        <v>1296</v>
      </c>
    </row>
    <row r="9" spans="1:5">
      <c t="s" r="A9" s="4">
        <v>558</v>
      </c>
      <c t="n" r="B9" s="6">
        <v>29973</v>
      </c>
      <c t="n" r="C9" s="6">
        <v>36766</v>
      </c>
    </row>
    <row r="10" spans="1:5">
      <c t="s" r="A10" s="4">
        <v>559</v>
      </c>
      <c t="n" r="B10" s="6">
        <v>-2341</v>
      </c>
      <c t="n" r="C10" s="6">
        <v>-40121</v>
      </c>
      <c t="n" r="D10" s="7">
        <v>-49674</v>
      </c>
      <c t="n" r="E10" s="7">
        <v>-54961</v>
      </c>
    </row>
    <row r="11" spans="1:5">
      <c t="s" r="A11" s="4">
        <v>560</v>
      </c>
      <c t="n" r="B11" s="6">
        <v>27632</v>
      </c>
      <c t="n" r="C11" s="6">
        <v>-3355</v>
      </c>
    </row>
    <row r="12" spans="1:5">
      <c t="s" r="A12" s="3">
        <v>561</v>
      </c>
    </row>
    <row r="13" spans="1:5">
      <c t="s" r="A13" s="4">
        <v>562</v>
      </c>
      <c t="n" r="B13" s="6">
        <v>-2060</v>
      </c>
      <c t="n" r="C13" s="6">
        <v>-1258</v>
      </c>
    </row>
    <row r="14" spans="1:5">
      <c t="s" r="A14" s="4">
        <v>374</v>
      </c>
      <c t="n" r="B14" s="6">
        <v>-453</v>
      </c>
      <c t="n" r="C14" s="6">
        <v>-237</v>
      </c>
    </row>
    <row r="15" spans="1:5">
      <c t="s" r="A15" s="4">
        <v>563</v>
      </c>
      <c t="n" r="B15" s="6">
        <v>-2513</v>
      </c>
      <c t="n" r="C15" s="6">
        <v>-1495</v>
      </c>
    </row>
    <row r="16" spans="1:5">
      <c t="s" r="A16" s="4">
        <v>564</v>
      </c>
      <c t="n" r="B16" s="6">
        <v>25119</v>
      </c>
      <c t="n" r="C16" s="6">
        <v>-4850</v>
      </c>
    </row>
    <row r="17" spans="1:5">
      <c t="s" r="A17" s="4">
        <v>565</v>
      </c>
      <c t="n" r="B17" s="6">
        <v>8200</v>
      </c>
    </row>
    <row r="18" spans="1:5">
      <c t="s" r="A18" s="4">
        <v>566</v>
      </c>
      <c t="n" r="B18" s="6">
        <v>-37780</v>
      </c>
      <c t="n" r="C18" s="6">
        <v>-3707</v>
      </c>
      <c t="n" r="D18" s="6">
        <v>-5287</v>
      </c>
    </row>
    <row r="19" spans="1:5">
      <c t="s" r="A19" s="4">
        <v>540</v>
      </c>
    </row>
    <row r="20" spans="1:5">
      <c t="s" r="A20" s="3">
        <v>561</v>
      </c>
    </row>
    <row r="21" spans="1:5">
      <c t="s" r="A21" s="4">
        <v>567</v>
      </c>
      <c t="n" r="B21" s="6">
        <v>32200</v>
      </c>
    </row>
    <row r="22" spans="1:5">
      <c t="s" r="A22" s="4">
        <v>541</v>
      </c>
    </row>
    <row r="23" spans="1:5">
      <c t="s" r="A23" s="3">
        <v>561</v>
      </c>
    </row>
    <row r="24" spans="1:5">
      <c t="s" r="A24" s="4">
        <v>568</v>
      </c>
      <c t="n" r="B24" s="6">
        <v>287300</v>
      </c>
    </row>
    <row r="25" spans="1:5">
      <c t="s" r="A25" s="4">
        <v>569</v>
      </c>
    </row>
    <row r="26" spans="1:5">
      <c t="s" r="A26" s="3">
        <v>561</v>
      </c>
    </row>
    <row r="27" spans="1:5">
      <c t="s" r="A27" s="4">
        <v>566</v>
      </c>
      <c t="n" r="B27" s="7">
        <v>0</v>
      </c>
      <c t="n" r="C27" s="7">
        <v>-5846</v>
      </c>
      <c t="n" r="D27" s="7">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30</v>
      </c>
    </row>
    <row r="2" spans="1:3">
      <c t="s" r="A2" s="3">
        <v>571</v>
      </c>
    </row>
    <row r="3" spans="1:3">
      <c t="s" r="A3" s="4">
        <v>74</v>
      </c>
      <c t="n" r="B3" s="7">
        <v>20977</v>
      </c>
      <c t="n" r="C3" s="7">
        <v>0</v>
      </c>
    </row>
    <row r="4" spans="1:3">
      <c t="s" r="A4" s="4">
        <v>76</v>
      </c>
      <c t="n" r="B4" s="6">
        <v>4142</v>
      </c>
      <c t="n" r="C4" s="6">
        <v>0</v>
      </c>
    </row>
    <row r="5" spans="1:3">
      <c t="s" r="A5" s="4">
        <v>80</v>
      </c>
      <c t="n" r="B5" s="6">
        <v>0</v>
      </c>
      <c t="n" r="C5" s="6">
        <v>112</v>
      </c>
    </row>
    <row r="6" spans="1:3">
      <c t="s" r="A6" s="4">
        <v>84</v>
      </c>
      <c t="n" r="B6" s="6">
        <v>0</v>
      </c>
      <c t="n" r="C6" s="6">
        <v>-4738</v>
      </c>
    </row>
    <row r="7" spans="1:3">
      <c t="s" r="A7" s="4">
        <v>564</v>
      </c>
      <c t="n" r="B7" s="7">
        <v>25119</v>
      </c>
      <c t="n" r="C7" s="7">
        <v>-48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572</v>
      </c>
      <c t="s" r="B1" s="2">
        <v>1</v>
      </c>
    </row>
    <row r="2" spans="1:4">
      <c t="s" r="B2" s="2">
        <v>2</v>
      </c>
      <c t="s" r="C2" s="2">
        <v>30</v>
      </c>
      <c t="s" r="D2" s="2">
        <v>31</v>
      </c>
    </row>
    <row r="3" spans="1:4">
      <c t="s" r="A3" s="3">
        <v>312</v>
      </c>
    </row>
    <row r="4" spans="1:4">
      <c t="s" r="A4" s="4">
        <v>550</v>
      </c>
      <c t="n" r="B4" s="7">
        <v>34409</v>
      </c>
      <c t="n" r="C4" s="7">
        <v>0</v>
      </c>
      <c t="n" r="D4" s="7">
        <v>0</v>
      </c>
    </row>
    <row r="5" spans="1:4">
      <c t="s" r="A5" s="4">
        <v>573</v>
      </c>
      <c t="n" r="B5" s="6">
        <v>2300</v>
      </c>
    </row>
    <row r="6" spans="1:4">
      <c t="s" r="A6" s="3">
        <v>574</v>
      </c>
    </row>
    <row r="7" spans="1:4">
      <c t="s" r="A7" s="4">
        <v>340</v>
      </c>
      <c t="n" r="B7" s="6">
        <v>40121</v>
      </c>
      <c t="n" r="C7" s="6">
        <v>49674</v>
      </c>
      <c t="n" r="D7" s="6">
        <v>54961</v>
      </c>
    </row>
    <row r="8" spans="1:4">
      <c t="s" r="A8" s="4">
        <v>566</v>
      </c>
      <c t="n" r="B8" s="6">
        <v>-37780</v>
      </c>
      <c t="n" r="C8" s="6">
        <v>-3707</v>
      </c>
      <c t="n" r="D8" s="6">
        <v>-5287</v>
      </c>
    </row>
    <row r="9" spans="1:4">
      <c t="s" r="A9" s="4">
        <v>343</v>
      </c>
      <c t="n" r="B9" s="6">
        <v>2341</v>
      </c>
      <c t="n" r="C9" s="6">
        <v>40121</v>
      </c>
      <c t="n" r="D9" s="6">
        <v>49674</v>
      </c>
    </row>
    <row r="10" spans="1:4">
      <c t="s" r="A10" s="4">
        <v>569</v>
      </c>
    </row>
    <row r="11" spans="1:4">
      <c t="s" r="A11" s="3">
        <v>574</v>
      </c>
    </row>
    <row r="12" spans="1:4">
      <c t="s" r="A12" s="4">
        <v>566</v>
      </c>
      <c t="n" r="B12" s="7">
        <v>0</v>
      </c>
      <c t="n" r="C12" s="7">
        <v>-5846</v>
      </c>
      <c t="n" r="D12" s="7">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v>
      </c>
      <c t="s" r="C2" s="2">
        <v>30</v>
      </c>
      <c t="s" r="D2" s="2">
        <v>31</v>
      </c>
    </row>
    <row r="3" spans="1:4">
      <c t="s" r="A3" s="4">
        <v>54</v>
      </c>
      <c t="n" r="B3" s="7">
        <v>48047</v>
      </c>
      <c t="n" r="C3" s="7">
        <v>9362</v>
      </c>
      <c t="n" r="D3" s="7">
        <v>3947</v>
      </c>
    </row>
    <row r="4" spans="1:4">
      <c t="s" r="A4" s="3">
        <v>135</v>
      </c>
    </row>
    <row r="5" spans="1:4">
      <c t="s" r="A5" s="4">
        <v>53</v>
      </c>
      <c t="n" r="B5" s="6">
        <v>48047</v>
      </c>
      <c t="n" r="C5" s="6">
        <v>9362</v>
      </c>
      <c t="n" r="D5" s="6">
        <v>3947</v>
      </c>
    </row>
    <row r="6" spans="1:4">
      <c t="s" r="A6" s="4">
        <v>136</v>
      </c>
      <c t="n" r="B6" s="6">
        <v>3269</v>
      </c>
      <c t="n" r="C6" s="6">
        <v>-9849</v>
      </c>
      <c t="n" r="D6" s="6">
        <v>-4620</v>
      </c>
    </row>
    <row r="7" spans="1:4">
      <c t="s" r="A7" s="4">
        <v>48</v>
      </c>
      <c t="n" r="B7" s="6">
        <v>51316</v>
      </c>
      <c t="n" r="C7" s="6">
        <v>-487</v>
      </c>
      <c t="n" r="D7" s="6">
        <v>-673</v>
      </c>
    </row>
    <row r="8" spans="1:4">
      <c t="s" r="A8" s="3">
        <v>137</v>
      </c>
    </row>
    <row r="9" spans="1:4">
      <c t="s" r="A9" s="4">
        <v>138</v>
      </c>
      <c t="n" r="B9" s="6">
        <v>748</v>
      </c>
      <c t="n" r="C9" s="6">
        <v>282</v>
      </c>
      <c t="n" r="D9" s="6">
        <v>165</v>
      </c>
    </row>
    <row r="10" spans="1:4">
      <c t="s" r="A10" s="4">
        <v>139</v>
      </c>
      <c t="n" r="B10" s="6">
        <v>0</v>
      </c>
      <c t="n" r="C10" s="6">
        <v>805</v>
      </c>
      <c t="n" r="D10" s="6">
        <v>0</v>
      </c>
    </row>
    <row r="11" spans="1:4">
      <c t="s" r="A11" s="4">
        <v>39</v>
      </c>
      <c t="n" r="B11" s="6">
        <v>149</v>
      </c>
      <c t="n" r="C11" s="6">
        <v>136</v>
      </c>
      <c t="n" r="D11" s="6">
        <v>147</v>
      </c>
    </row>
    <row r="12" spans="1:4">
      <c t="s" r="A12" s="4">
        <v>38</v>
      </c>
      <c t="n" r="B12" s="6">
        <v>3008</v>
      </c>
      <c t="n" r="C12" s="6">
        <v>3245</v>
      </c>
      <c t="n" r="D12" s="6">
        <v>3501</v>
      </c>
    </row>
    <row r="13" spans="1:4">
      <c t="s" r="A13" s="4">
        <v>140</v>
      </c>
      <c t="n" r="B13" s="6">
        <v>8508</v>
      </c>
      <c t="n" r="C13" s="6">
        <v>7446</v>
      </c>
      <c t="n" r="D13" s="6">
        <v>5627</v>
      </c>
    </row>
    <row r="14" spans="1:4">
      <c t="s" r="A14" s="4">
        <v>141</v>
      </c>
      <c t="n" r="B14" s="6">
        <v>-29969</v>
      </c>
      <c t="n" r="C14" s="6">
        <v>106</v>
      </c>
      <c t="n" r="D14" s="6">
        <v>64</v>
      </c>
    </row>
    <row r="15" spans="1:4">
      <c t="s" r="A15" s="4">
        <v>142</v>
      </c>
      <c t="n" r="B15" s="6">
        <v>-4601</v>
      </c>
      <c t="n" r="D15" s="6">
        <v>0</v>
      </c>
    </row>
    <row r="16" spans="1:4">
      <c t="s" r="A16" s="4">
        <v>143</v>
      </c>
      <c t="n" r="B16" s="6">
        <v>337</v>
      </c>
      <c t="n" r="C16" s="6">
        <v>206</v>
      </c>
      <c t="n" r="D16" s="6">
        <v>248</v>
      </c>
    </row>
    <row r="17" spans="1:4">
      <c t="s" r="A17" s="4">
        <v>144</v>
      </c>
      <c t="n" r="B17" s="6">
        <v>47</v>
      </c>
      <c t="n" r="C17" s="6">
        <v>0</v>
      </c>
      <c t="n" r="D17" s="6">
        <v>0</v>
      </c>
    </row>
    <row r="18" spans="1:4">
      <c t="s" r="A18" s="3">
        <v>145</v>
      </c>
    </row>
    <row r="19" spans="1:4">
      <c t="s" r="A19" s="4">
        <v>146</v>
      </c>
      <c t="n" r="B19" s="6">
        <v>-16598</v>
      </c>
      <c t="n" r="C19" s="6">
        <v>-1228</v>
      </c>
      <c t="n" r="D19" s="6">
        <v>-3614</v>
      </c>
    </row>
    <row r="20" spans="1:4">
      <c t="s" r="A20" s="4">
        <v>68</v>
      </c>
      <c t="n" r="B20" s="6">
        <v>-874</v>
      </c>
      <c t="n" r="C20" s="6">
        <v>-84</v>
      </c>
      <c t="n" r="D20" s="6">
        <v>-170</v>
      </c>
    </row>
    <row r="21" spans="1:4">
      <c t="s" r="A21" s="4">
        <v>147</v>
      </c>
      <c t="n" r="B21" s="6">
        <v>13689</v>
      </c>
      <c t="n" r="C21" s="6">
        <v>-1935</v>
      </c>
      <c t="n" r="D21" s="6">
        <v>6157</v>
      </c>
    </row>
    <row r="22" spans="1:4">
      <c t="s" r="A22" s="4">
        <v>148</v>
      </c>
      <c t="n" r="B22" s="6">
        <v>6247</v>
      </c>
      <c t="n" r="C22" s="6">
        <v>740</v>
      </c>
      <c t="n" r="D22" s="6">
        <v>-610</v>
      </c>
    </row>
    <row r="23" spans="1:4">
      <c t="s" r="A23" s="4">
        <v>149</v>
      </c>
      <c t="n" r="B23" s="6">
        <v>577</v>
      </c>
      <c t="n" r="C23" s="6">
        <v>-157</v>
      </c>
      <c t="n" r="D23" s="6">
        <v>-604</v>
      </c>
    </row>
    <row r="24" spans="1:4">
      <c t="s" r="A24" s="4">
        <v>150</v>
      </c>
      <c t="n" r="B24" s="6">
        <v>32584</v>
      </c>
      <c t="n" r="C24" s="6">
        <v>9075</v>
      </c>
      <c t="n" r="D24" s="6">
        <v>10238</v>
      </c>
    </row>
    <row r="25" spans="1:4">
      <c t="s" r="A25" s="3">
        <v>151</v>
      </c>
    </row>
    <row r="26" spans="1:4">
      <c t="s" r="A26" s="4">
        <v>152</v>
      </c>
      <c t="n" r="B26" s="6">
        <v>-7237</v>
      </c>
      <c t="n" r="C26" s="6">
        <v>-3856</v>
      </c>
      <c t="n" r="D26" s="6">
        <v>-2750</v>
      </c>
    </row>
    <row r="27" spans="1:4">
      <c t="s" r="A27" s="4">
        <v>153</v>
      </c>
      <c t="n" r="B27" s="6">
        <v>-37</v>
      </c>
      <c t="n" r="C27" s="6">
        <v>-740</v>
      </c>
      <c t="n" r="D27" s="6">
        <v>0</v>
      </c>
    </row>
    <row r="28" spans="1:4">
      <c t="s" r="A28" s="4">
        <v>154</v>
      </c>
      <c t="n" r="B28" s="6">
        <v>12175</v>
      </c>
      <c t="n" r="C28" s="6">
        <v>7300</v>
      </c>
      <c t="n" r="D28" s="6">
        <v>3397</v>
      </c>
    </row>
    <row r="29" spans="1:4">
      <c t="s" r="A29" s="4">
        <v>155</v>
      </c>
      <c t="n" r="B29" s="6">
        <v>4901</v>
      </c>
      <c t="n" r="C29" s="6">
        <v>2704</v>
      </c>
      <c t="n" r="D29" s="6">
        <v>647</v>
      </c>
    </row>
    <row r="30" spans="1:4">
      <c t="s" r="A30" s="3">
        <v>156</v>
      </c>
    </row>
    <row r="31" spans="1:4">
      <c t="s" r="A31" s="4">
        <v>157</v>
      </c>
      <c t="n" r="B31" s="6">
        <v>-7612</v>
      </c>
      <c t="n" r="C31" s="6">
        <v>-4812</v>
      </c>
      <c t="n" r="D31" s="6">
        <v>-2806</v>
      </c>
    </row>
    <row r="32" spans="1:4">
      <c t="s" r="A32" s="4">
        <v>130</v>
      </c>
      <c t="n" r="B32" s="6">
        <v>91484</v>
      </c>
      <c t="n" r="C32" s="6">
        <v>0</v>
      </c>
      <c t="n" r="D32" s="6">
        <v>0</v>
      </c>
    </row>
    <row r="33" spans="1:4">
      <c t="s" r="A33" s="4">
        <v>158</v>
      </c>
      <c t="n" r="B33" s="6">
        <v>-1215</v>
      </c>
      <c t="n" r="C33" s="6">
        <v>0</v>
      </c>
      <c t="n" r="D33" s="6">
        <v>0</v>
      </c>
    </row>
    <row r="34" spans="1:4">
      <c t="s" r="A34" s="4">
        <v>142</v>
      </c>
      <c t="n" r="B34" s="6">
        <v>4601</v>
      </c>
      <c t="n" r="C34" s="6">
        <v>0</v>
      </c>
      <c t="n" r="D34" s="6">
        <v>0</v>
      </c>
    </row>
    <row r="35" spans="1:4">
      <c t="s" r="A35" s="4">
        <v>120</v>
      </c>
      <c t="n" r="B35" s="6">
        <v>-218</v>
      </c>
      <c t="n" r="C35" s="6">
        <v>-2610</v>
      </c>
      <c t="n" r="D35" s="6">
        <v>-3321</v>
      </c>
    </row>
    <row r="36" spans="1:4">
      <c t="s" r="A36" s="4">
        <v>122</v>
      </c>
      <c t="n" r="B36" s="6">
        <v>-131</v>
      </c>
      <c t="n" r="C36" s="6">
        <v>-229</v>
      </c>
      <c t="n" r="D36" s="6">
        <v>144</v>
      </c>
    </row>
    <row r="37" spans="1:4">
      <c t="s" r="A37" s="4">
        <v>159</v>
      </c>
      <c t="n" r="B37" s="6">
        <v>86909</v>
      </c>
      <c t="n" r="C37" s="6">
        <v>-7651</v>
      </c>
      <c t="n" r="D37" s="6">
        <v>-5983</v>
      </c>
    </row>
    <row r="38" spans="1:4">
      <c t="s" r="A38" s="4">
        <v>160</v>
      </c>
      <c t="n" r="B38" s="6">
        <v>124394</v>
      </c>
      <c t="n" r="C38" s="6">
        <v>4128</v>
      </c>
      <c t="n" r="D38" s="6">
        <v>4902</v>
      </c>
    </row>
    <row r="39" spans="1:4">
      <c t="s" r="A39" s="3">
        <v>49</v>
      </c>
    </row>
    <row r="40" spans="1:4">
      <c t="s" r="A40" s="4">
        <v>161</v>
      </c>
      <c t="n" r="B40" s="6">
        <v>-3631</v>
      </c>
      <c t="n" r="C40" s="6">
        <v>-9583</v>
      </c>
      <c t="n" r="D40" s="6">
        <v>-3425</v>
      </c>
    </row>
    <row r="41" spans="1:4">
      <c t="s" r="A41" s="4">
        <v>162</v>
      </c>
      <c t="n" r="B41" s="6">
        <v>0</v>
      </c>
      <c t="n" r="C41" s="6">
        <v>0</v>
      </c>
      <c t="n" r="D41" s="6">
        <v>10000</v>
      </c>
    </row>
    <row r="42" spans="1:4">
      <c t="s" r="A42" s="4">
        <v>163</v>
      </c>
      <c t="n" r="B42" s="6">
        <v>-3631</v>
      </c>
      <c t="n" r="C42" s="6">
        <v>-9583</v>
      </c>
      <c t="n" r="D42" s="6">
        <v>6575</v>
      </c>
    </row>
    <row r="43" spans="1:4">
      <c t="s" r="A43" s="4">
        <v>164</v>
      </c>
      <c t="n" r="B43" s="6">
        <v>120763</v>
      </c>
      <c t="n" r="C43" s="6">
        <v>-5455</v>
      </c>
      <c t="n" r="D43" s="6">
        <v>11477</v>
      </c>
    </row>
    <row r="44" spans="1:4">
      <c t="s" r="A44" s="4">
        <v>165</v>
      </c>
      <c t="n" r="B44" s="6">
        <v>86212</v>
      </c>
      <c t="n" r="C44" s="6">
        <v>91667</v>
      </c>
      <c t="n" r="D44" s="6">
        <v>80190</v>
      </c>
    </row>
    <row r="45" spans="1:4">
      <c t="s" r="A45" s="4">
        <v>166</v>
      </c>
      <c t="n" r="B45" s="6">
        <v>206975</v>
      </c>
      <c t="n" r="C45" s="6">
        <v>86212</v>
      </c>
      <c t="n" r="D45" s="6">
        <v>91667</v>
      </c>
    </row>
    <row r="46" spans="1:4">
      <c t="s" r="A46" s="3">
        <v>167</v>
      </c>
    </row>
    <row r="47" spans="1:4">
      <c t="s" r="A47" s="4">
        <v>168</v>
      </c>
      <c t="n" r="B47" s="6">
        <v>60</v>
      </c>
      <c t="n" r="C47" s="6">
        <v>2</v>
      </c>
      <c t="n" r="D47" s="6">
        <v>19</v>
      </c>
    </row>
    <row r="48" spans="1:4">
      <c t="s" r="A48" s="4">
        <v>169</v>
      </c>
      <c t="n" r="B48" s="6">
        <v>703</v>
      </c>
      <c t="n" r="C48" s="6">
        <v>3</v>
      </c>
      <c t="n" r="D48" s="6">
        <v>654</v>
      </c>
    </row>
    <row r="49" spans="1:4">
      <c t="s" r="A49" s="4">
        <v>170</v>
      </c>
      <c t="n" r="B49" s="7">
        <v>-96</v>
      </c>
      <c t="n" r="C49" s="7">
        <v>-779</v>
      </c>
      <c t="n" r="D49" s="7">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575</v>
      </c>
      <c t="s" r="B1" s="2">
        <v>1</v>
      </c>
    </row>
    <row r="2" spans="1:3">
      <c t="s" r="B2" s="2">
        <v>2</v>
      </c>
      <c t="s" r="C2" s="2">
        <v>30</v>
      </c>
    </row>
    <row r="3" spans="1:3">
      <c t="s" r="A3" s="3">
        <v>196</v>
      </c>
    </row>
    <row r="4" spans="1:3">
      <c t="s" r="A4" s="4">
        <v>576</v>
      </c>
      <c t="n" r="B4" s="7">
        <v>131000</v>
      </c>
    </row>
    <row r="5" spans="1:3">
      <c t="s" r="A5" s="4">
        <v>577</v>
      </c>
      <c t="n" r="B5" s="6">
        <v>138000</v>
      </c>
      <c t="n" r="C5" s="7">
        <v>8000</v>
      </c>
    </row>
    <row r="6" spans="1:3">
      <c t="s" r="A6" s="4">
        <v>578</v>
      </c>
      <c t="n" r="B6" s="6">
        <v>152000</v>
      </c>
      <c t="n" r="C6" s="6">
        <v>25000</v>
      </c>
    </row>
    <row r="7" spans="1:3">
      <c t="s" r="A7" s="3">
        <v>579</v>
      </c>
    </row>
    <row r="8" spans="1:3">
      <c t="s" r="A8" s="4">
        <v>340</v>
      </c>
      <c t="n" r="B8" s="6">
        <v>23000</v>
      </c>
      <c t="n" r="C8" s="6">
        <v>36000</v>
      </c>
    </row>
    <row r="9" spans="1:3">
      <c t="s" r="A9" s="4">
        <v>580</v>
      </c>
      <c t="n" r="B9" s="6">
        <v>0</v>
      </c>
      <c t="n" r="C9" s="6">
        <v>0</v>
      </c>
    </row>
    <row r="10" spans="1:3">
      <c t="s" r="A10" s="4">
        <v>581</v>
      </c>
      <c t="n" r="B10" s="6">
        <v>-4000</v>
      </c>
      <c t="n" r="C10" s="6">
        <v>-13000</v>
      </c>
    </row>
    <row r="11" spans="1:3">
      <c t="s" r="A11" s="4">
        <v>343</v>
      </c>
      <c t="n" r="B11" s="7">
        <v>19000</v>
      </c>
      <c t="n" r="C11" s="7">
        <v>2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t="s" r="A1" s="1">
        <v>582</v>
      </c>
      <c t="s" r="B1" s="2">
        <v>583</v>
      </c>
    </row>
    <row r="2" spans="1:2">
      <c t="s" r="A2" s="4">
        <v>584</v>
      </c>
    </row>
    <row r="3" spans="1:2">
      <c t="s" r="A3" s="3">
        <v>199</v>
      </c>
    </row>
    <row r="4" spans="1:2">
      <c t="s" r="A4" s="4">
        <v>585</v>
      </c>
      <c t="n" r="B4" s="7">
        <v>125</v>
      </c>
    </row>
    <row r="5" spans="1:2">
      <c t="s" r="A5" s="4">
        <v>586</v>
      </c>
      <c t="s" r="B5" s="4">
        <v>352</v>
      </c>
    </row>
    <row r="6" spans="1:2">
      <c t="s" r="A6" s="4">
        <v>587</v>
      </c>
      <c t="n" r="B6" s="7">
        <v>50</v>
      </c>
    </row>
    <row r="7" spans="1:2">
      <c t="s" r="A7" s="4">
        <v>588</v>
      </c>
      <c t="s" r="B7" s="4">
        <v>589</v>
      </c>
    </row>
    <row r="8" spans="1:2">
      <c t="s" r="A8" s="4">
        <v>590</v>
      </c>
      <c t="s" r="B8" s="4">
        <v>589</v>
      </c>
    </row>
    <row r="9" spans="1:2">
      <c t="s" r="A9" s="4">
        <v>591</v>
      </c>
      <c t="s" r="B9" s="4">
        <v>592</v>
      </c>
    </row>
    <row r="10" spans="1:2">
      <c t="s" r="A10" s="4">
        <v>593</v>
      </c>
      <c t="n" r="B10" s="10">
        <v>1.2</v>
      </c>
    </row>
    <row r="11" spans="1:2">
      <c t="s" r="A11" s="4">
        <v>594</v>
      </c>
    </row>
    <row r="12" spans="1:2">
      <c t="s" r="A12" s="3">
        <v>199</v>
      </c>
    </row>
    <row r="13" spans="1:2">
      <c t="s" r="A13" s="4">
        <v>585</v>
      </c>
      <c t="n" r="B13" s="6">
        <v>10</v>
      </c>
    </row>
    <row r="14" spans="1:2">
      <c t="s" r="A14" s="4">
        <v>595</v>
      </c>
    </row>
    <row r="15" spans="1:2">
      <c t="s" r="A15" s="3">
        <v>199</v>
      </c>
    </row>
    <row r="16" spans="1:2">
      <c t="s" r="A16" s="4">
        <v>585</v>
      </c>
      <c t="n" r="B16" s="7">
        <v>10</v>
      </c>
    </row>
    <row r="17" spans="1:2">
      <c t="s" r="A17" s="4">
        <v>596</v>
      </c>
    </row>
    <row r="18" spans="1:2">
      <c t="s" r="A18" s="3">
        <v>199</v>
      </c>
    </row>
    <row r="19" spans="1:2">
      <c t="s" r="A19" s="4">
        <v>597</v>
      </c>
      <c t="s" r="B19" s="4">
        <v>598</v>
      </c>
    </row>
    <row r="20" spans="1:2">
      <c t="s" r="A20" s="4">
        <v>599</v>
      </c>
    </row>
    <row r="21" spans="1:2">
      <c t="s" r="A21" s="3">
        <v>199</v>
      </c>
    </row>
    <row r="22" spans="1:2">
      <c t="s" r="A22" s="4">
        <v>597</v>
      </c>
      <c t="s" r="B22" s="4">
        <v>600</v>
      </c>
    </row>
    <row r="23" spans="1:2">
      <c t="s" r="A23" s="4">
        <v>601</v>
      </c>
    </row>
    <row r="24" spans="1:2">
      <c t="s" r="A24" s="3">
        <v>199</v>
      </c>
    </row>
    <row r="25" spans="1:2">
      <c t="s" r="A25" s="4">
        <v>602</v>
      </c>
      <c t="s" r="B25" s="4">
        <v>603</v>
      </c>
    </row>
    <row r="26" spans="1:2">
      <c t="s" r="A26" s="4">
        <v>604</v>
      </c>
      <c t="s" r="B26" s="4">
        <v>605</v>
      </c>
    </row>
    <row r="27" spans="1:2">
      <c t="s" r="A27" s="4">
        <v>606</v>
      </c>
    </row>
    <row r="28" spans="1:2">
      <c t="s" r="A28" s="3">
        <v>199</v>
      </c>
    </row>
    <row r="29" spans="1:2">
      <c t="s" r="A29" s="4">
        <v>597</v>
      </c>
      <c t="s" r="B29" s="4">
        <v>605</v>
      </c>
    </row>
    <row r="30" spans="1:2">
      <c t="s" r="A30" s="4">
        <v>607</v>
      </c>
    </row>
    <row r="31" spans="1:2">
      <c t="s" r="A31" s="3">
        <v>199</v>
      </c>
    </row>
    <row r="32" spans="1:2">
      <c t="s" r="A32" s="4">
        <v>597</v>
      </c>
      <c t="s" r="B32" s="4">
        <v>600</v>
      </c>
    </row>
    <row r="33" spans="1:2">
      <c t="s" r="A33" s="4">
        <v>608</v>
      </c>
    </row>
    <row r="34" spans="1:2">
      <c t="s" r="A34" s="3">
        <v>199</v>
      </c>
    </row>
    <row r="35" spans="1:2">
      <c t="s" r="A35" s="4">
        <v>602</v>
      </c>
      <c t="s" r="B35" s="4">
        <v>598</v>
      </c>
    </row>
    <row r="36" spans="1:2">
      <c t="s" r="A36" s="4">
        <v>604</v>
      </c>
      <c t="s" r="B36" s="4">
        <v>609</v>
      </c>
    </row>
    <row r="37" spans="1:2">
      <c t="s" r="A37" s="4">
        <v>610</v>
      </c>
    </row>
    <row r="38" spans="1:2">
      <c t="s" r="A38" s="3">
        <v>199</v>
      </c>
    </row>
    <row r="39" spans="1:2">
      <c t="s" r="A39" s="4">
        <v>597</v>
      </c>
      <c t="s" r="B39" s="4">
        <v>609</v>
      </c>
    </row>
    <row r="40" spans="1:2">
      <c t="s" r="A40" s="4">
        <v>611</v>
      </c>
    </row>
    <row r="41" spans="1:2">
      <c t="s" r="A41" s="3">
        <v>199</v>
      </c>
    </row>
    <row r="42" spans="1:2">
      <c t="s" r="A42" s="4">
        <v>597</v>
      </c>
      <c t="s" r="B42" s="4">
        <v>6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612</v>
      </c>
      <c t="s" r="B1" s="2">
        <v>1</v>
      </c>
    </row>
    <row r="2" spans="1:4">
      <c t="s" r="B2" s="2">
        <v>2</v>
      </c>
      <c t="s" r="C2" s="2">
        <v>30</v>
      </c>
      <c t="s" r="D2" s="2">
        <v>31</v>
      </c>
    </row>
    <row r="3" spans="1:4">
      <c t="s" r="A3" s="3">
        <v>613</v>
      </c>
    </row>
    <row r="4" spans="1:4">
      <c t="s" r="A4" s="4">
        <v>614</v>
      </c>
      <c t="n" r="B4" s="7">
        <v>1543000</v>
      </c>
    </row>
    <row r="5" spans="1:4">
      <c t="s" r="A5" s="4">
        <v>615</v>
      </c>
      <c t="n" r="B5" s="6">
        <v>1374000</v>
      </c>
    </row>
    <row r="6" spans="1:4">
      <c t="s" r="A6" s="4">
        <v>616</v>
      </c>
      <c t="n" r="B6" s="6">
        <v>1227000</v>
      </c>
    </row>
    <row r="7" spans="1:4">
      <c t="s" r="A7" s="4">
        <v>617</v>
      </c>
      <c t="n" r="B7" s="6">
        <v>1025000</v>
      </c>
    </row>
    <row r="8" spans="1:4">
      <c t="s" r="A8" s="4">
        <v>618</v>
      </c>
      <c t="n" r="B8" s="6">
        <v>1055000</v>
      </c>
    </row>
    <row r="9" spans="1:4">
      <c t="s" r="A9" s="4">
        <v>110</v>
      </c>
      <c t="n" r="B9" s="6">
        <v>6224000</v>
      </c>
    </row>
    <row r="10" spans="1:4">
      <c t="s" r="A10" s="4">
        <v>619</v>
      </c>
      <c t="n" r="B10" s="6">
        <v>1200000</v>
      </c>
      <c t="n" r="C10" s="7">
        <v>1100000</v>
      </c>
      <c t="n" r="D10" s="7">
        <v>1300000</v>
      </c>
    </row>
    <row r="11" spans="1:4">
      <c t="s" r="A11" s="4">
        <v>620</v>
      </c>
      <c t="n" r="B11" s="7">
        <v>0</v>
      </c>
      <c t="n" r="C11" s="7">
        <v>0</v>
      </c>
      <c t="n" r="D11" s="7">
        <v>1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3"/>
    <col customWidth="1" max="2" min="2" width="21"/>
  </cols>
  <sheetData>
    <row r="1" spans="1:2">
      <c t="s" r="A1" s="1">
        <v>621</v>
      </c>
      <c t="s" r="B1" s="2">
        <v>622</v>
      </c>
    </row>
    <row r="2" spans="1:2">
      <c t="s" r="A2" s="3">
        <v>623</v>
      </c>
    </row>
    <row r="3" spans="1:2">
      <c t="s" r="A3" s="4">
        <v>624</v>
      </c>
      <c t="n" r="B3" s="7">
        <v>9563</v>
      </c>
    </row>
    <row r="4" spans="1:2">
      <c t="s" r="A4" s="4">
        <v>625</v>
      </c>
      <c t="n" r="B4" s="6">
        <v>7123</v>
      </c>
    </row>
    <row r="5" spans="1:2">
      <c t="s" r="A5" s="4">
        <v>626</v>
      </c>
      <c t="n" r="B5" s="6">
        <v>2440</v>
      </c>
    </row>
    <row r="6" spans="1:2">
      <c t="s" r="A6" s="4">
        <v>627</v>
      </c>
      <c t="n" r="B6" s="6">
        <v>0</v>
      </c>
    </row>
    <row r="7" spans="1:2">
      <c t="s" r="A7" s="4">
        <v>628</v>
      </c>
      <c t="n" r="B7" s="6">
        <v>0</v>
      </c>
    </row>
    <row r="8" spans="1:2">
      <c t="s" r="A8" s="4">
        <v>629</v>
      </c>
    </row>
    <row r="9" spans="1:2">
      <c t="s" r="A9" s="3">
        <v>623</v>
      </c>
    </row>
    <row r="10" spans="1:2">
      <c t="s" r="A10" s="4">
        <v>624</v>
      </c>
      <c t="n" r="B10" s="6">
        <v>7023</v>
      </c>
    </row>
    <row r="11" spans="1:2">
      <c t="s" r="A11" s="4">
        <v>625</v>
      </c>
      <c t="n" r="B11" s="6">
        <v>4583</v>
      </c>
    </row>
    <row r="12" spans="1:2">
      <c t="s" r="A12" s="4">
        <v>626</v>
      </c>
      <c t="n" r="B12" s="6">
        <v>2440</v>
      </c>
    </row>
    <row r="13" spans="1:2">
      <c t="s" r="A13" s="4">
        <v>627</v>
      </c>
      <c t="n" r="B13" s="6">
        <v>0</v>
      </c>
    </row>
    <row r="14" spans="1:2">
      <c t="s" r="A14" s="4">
        <v>628</v>
      </c>
      <c t="n" r="B14" s="6">
        <v>0</v>
      </c>
    </row>
    <row r="15" spans="1:2">
      <c t="s" r="A15" s="4">
        <v>630</v>
      </c>
    </row>
    <row r="16" spans="1:2">
      <c t="s" r="A16" s="3">
        <v>623</v>
      </c>
    </row>
    <row r="17" spans="1:2">
      <c t="s" r="A17" s="4">
        <v>624</v>
      </c>
      <c t="n" r="B17" s="6">
        <v>2540</v>
      </c>
    </row>
    <row r="18" spans="1:2">
      <c t="s" r="A18" s="4">
        <v>625</v>
      </c>
      <c t="n" r="B18" s="6">
        <v>2540</v>
      </c>
    </row>
    <row r="19" spans="1:2">
      <c t="s" r="A19" s="4">
        <v>626</v>
      </c>
      <c t="n" r="B19" s="6">
        <v>0</v>
      </c>
    </row>
    <row r="20" spans="1:2">
      <c t="s" r="A20" s="4">
        <v>627</v>
      </c>
      <c t="n" r="B20" s="6">
        <v>0</v>
      </c>
    </row>
    <row r="21" spans="1:2">
      <c t="s" r="A21" s="4">
        <v>628</v>
      </c>
      <c t="n" r="B21" s="6">
        <v>0</v>
      </c>
    </row>
    <row r="22" spans="1:2">
      <c t="s" r="A22" s="4">
        <v>631</v>
      </c>
    </row>
    <row r="23" spans="1:2">
      <c t="s" r="A23" s="3">
        <v>623</v>
      </c>
    </row>
    <row r="24" spans="1:2">
      <c t="s" r="A24" s="4">
        <v>625</v>
      </c>
      <c t="n" r="B24" s="7">
        <v>3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0"/>
    <col customWidth="1" max="5" min="5" width="21"/>
    <col customWidth="1" max="6" min="6" width="21"/>
    <col customWidth="1" max="7" min="7" width="14"/>
    <col customWidth="1" max="8" min="8" width="21"/>
    <col customWidth="1" max="9" min="9" width="21"/>
    <col customWidth="1" max="10" min="10" width="21"/>
    <col customWidth="1" max="11" min="11" width="20"/>
  </cols>
  <sheetData>
    <row r="1" spans="1:11">
      <c t="s" r="A1" s="1">
        <v>632</v>
      </c>
      <c t="s" r="B1" s="2">
        <v>633</v>
      </c>
      <c t="s" r="C1" s="2">
        <v>634</v>
      </c>
      <c t="s" r="D1" s="2">
        <v>635</v>
      </c>
      <c t="s" r="E1" s="2">
        <v>636</v>
      </c>
      <c t="s" r="F1" s="2">
        <v>637</v>
      </c>
      <c t="s" r="G1" s="2">
        <v>31</v>
      </c>
      <c t="s" r="H1" s="2">
        <v>638</v>
      </c>
      <c t="s" r="I1" s="2">
        <v>338</v>
      </c>
      <c t="s" r="J1" s="2">
        <v>622</v>
      </c>
      <c t="s" r="K1" s="2">
        <v>639</v>
      </c>
    </row>
    <row r="2" spans="1:11">
      <c t="s" r="A2" s="3">
        <v>640</v>
      </c>
    </row>
    <row r="3" spans="1:11">
      <c t="s" r="A3" s="4">
        <v>424</v>
      </c>
      <c t="n" r="I3" s="7">
        <v>2786000</v>
      </c>
      <c t="n" r="J3" s="7">
        <v>636000</v>
      </c>
    </row>
    <row r="4" spans="1:11">
      <c t="s" r="A4" s="4">
        <v>641</v>
      </c>
    </row>
    <row r="5" spans="1:11">
      <c t="s" r="A5" s="3">
        <v>640</v>
      </c>
    </row>
    <row r="6" spans="1:11">
      <c t="s" r="A6" s="4">
        <v>424</v>
      </c>
      <c t="n" r="J6" s="6">
        <v>500000</v>
      </c>
    </row>
    <row r="7" spans="1:11">
      <c t="s" r="A7" s="4">
        <v>642</v>
      </c>
      <c t="n" r="J7" s="6">
        <v>500000</v>
      </c>
    </row>
    <row r="8" spans="1:11">
      <c t="s" r="A8" s="4">
        <v>643</v>
      </c>
      <c t="n" r="J8" s="6">
        <v>6500000</v>
      </c>
    </row>
    <row r="9" spans="1:11">
      <c t="s" r="A9" s="4">
        <v>644</v>
      </c>
      <c t="n" r="C9" s="6">
        <v>34</v>
      </c>
    </row>
    <row r="10" spans="1:11">
      <c t="s" r="A10" s="4">
        <v>645</v>
      </c>
    </row>
    <row r="11" spans="1:11">
      <c t="s" r="A11" s="3">
        <v>640</v>
      </c>
    </row>
    <row r="12" spans="1:11">
      <c t="s" r="A12" s="4">
        <v>644</v>
      </c>
      <c t="n" r="B12" s="6">
        <v>0</v>
      </c>
    </row>
    <row r="13" spans="1:11">
      <c t="s" r="A13" s="4">
        <v>646</v>
      </c>
    </row>
    <row r="14" spans="1:11">
      <c t="s" r="A14" s="3">
        <v>640</v>
      </c>
    </row>
    <row r="15" spans="1:11">
      <c t="s" r="A15" s="4">
        <v>647</v>
      </c>
      <c t="n" r="D15" s="6">
        <v>1</v>
      </c>
    </row>
    <row r="16" spans="1:11">
      <c t="s" r="A16" s="4">
        <v>648</v>
      </c>
      <c t="n" r="K16" s="6">
        <v>2</v>
      </c>
    </row>
    <row r="17" spans="1:11">
      <c t="s" r="A17" s="4">
        <v>649</v>
      </c>
      <c t="n" r="H17" s="7">
        <v>1100000</v>
      </c>
      <c t="n" r="I17" s="6">
        <v>2300000</v>
      </c>
    </row>
    <row r="18" spans="1:11">
      <c t="s" r="A18" s="4">
        <v>643</v>
      </c>
      <c t="n" r="I18" s="6">
        <v>9700000</v>
      </c>
    </row>
    <row r="19" spans="1:11">
      <c t="s" r="A19" s="4">
        <v>650</v>
      </c>
    </row>
    <row r="20" spans="1:11">
      <c t="s" r="A20" s="3">
        <v>640</v>
      </c>
    </row>
    <row r="21" spans="1:11">
      <c t="s" r="A21" s="4">
        <v>424</v>
      </c>
      <c t="n" r="J21" s="6">
        <v>3200000</v>
      </c>
    </row>
    <row r="22" spans="1:11">
      <c t="s" r="A22" s="4">
        <v>649</v>
      </c>
      <c t="n" r="E22" s="7">
        <v>389500</v>
      </c>
      <c t="n" r="F22" s="7">
        <v>2800000</v>
      </c>
    </row>
    <row r="23" spans="1:11">
      <c t="s" r="A23" s="4">
        <v>651</v>
      </c>
    </row>
    <row r="24" spans="1:11">
      <c t="s" r="A24" s="3">
        <v>640</v>
      </c>
    </row>
    <row r="25" spans="1:11">
      <c t="s" r="A25" s="4">
        <v>652</v>
      </c>
      <c t="n" r="G25" s="6">
        <v>80</v>
      </c>
    </row>
    <row r="26" spans="1:11">
      <c t="s" r="A26" s="4">
        <v>653</v>
      </c>
    </row>
    <row r="27" spans="1:11">
      <c t="s" r="A27" s="3">
        <v>640</v>
      </c>
    </row>
    <row r="28" spans="1:11">
      <c t="s" r="A28" s="4">
        <v>424</v>
      </c>
      <c t="n" r="J28" s="6">
        <v>500000</v>
      </c>
    </row>
    <row r="29" spans="1:11">
      <c t="s" r="A29" s="4">
        <v>654</v>
      </c>
    </row>
    <row r="30" spans="1:11">
      <c t="s" r="A30" s="3">
        <v>640</v>
      </c>
    </row>
    <row r="31" spans="1:11">
      <c t="s" r="A31" s="4">
        <v>424</v>
      </c>
      <c t="n" r="I31" s="7">
        <v>2900000</v>
      </c>
      <c t="n" r="J31" s="7">
        <v>36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655</v>
      </c>
      <c t="s" r="B1" s="2">
        <v>1</v>
      </c>
    </row>
    <row r="2" spans="1:3">
      <c t="s" r="B2" s="2">
        <v>2</v>
      </c>
      <c t="s" r="C2" s="2">
        <v>31</v>
      </c>
    </row>
    <row r="3" spans="1:3">
      <c t="s" r="A3" s="3">
        <v>207</v>
      </c>
    </row>
    <row r="4" spans="1:3">
      <c t="s" r="A4" s="4">
        <v>656</v>
      </c>
      <c t="n" r="B4" s="10">
        <v>0.7</v>
      </c>
      <c t="n" r="C4" s="10">
        <v>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7</v>
      </c>
      <c t="s" r="B1" s="2">
        <v>1</v>
      </c>
    </row>
    <row r="2" spans="1:4">
      <c t="s" r="B2" s="2">
        <v>2</v>
      </c>
      <c t="s" r="C2" s="2">
        <v>30</v>
      </c>
      <c t="s" r="D2" s="2">
        <v>31</v>
      </c>
    </row>
    <row r="3" spans="1:4">
      <c t="s" r="A3" s="3">
        <v>211</v>
      </c>
    </row>
    <row r="4" spans="1:4">
      <c t="s" r="A4" s="4">
        <v>658</v>
      </c>
      <c t="s" r="B4" s="4">
        <v>659</v>
      </c>
    </row>
    <row r="5" spans="1:4">
      <c t="s" r="A5" s="4">
        <v>660</v>
      </c>
      <c t="n" r="B5" s="7">
        <v>18000</v>
      </c>
      <c t="n" r="C5" s="7">
        <v>17500</v>
      </c>
      <c t="n" r="D5" s="7">
        <v>17500</v>
      </c>
    </row>
    <row r="6" spans="1:4">
      <c t="s" r="A6" s="4">
        <v>661</v>
      </c>
      <c t="n" r="B6" s="8">
        <v>0.5</v>
      </c>
    </row>
    <row r="7" spans="1:4">
      <c t="s" r="A7" s="4">
        <v>662</v>
      </c>
      <c t="s" r="B7" s="4">
        <v>663</v>
      </c>
    </row>
    <row r="8" spans="1:4">
      <c t="s" r="A8" s="4">
        <v>664</v>
      </c>
      <c t="s" r="B8" s="4">
        <v>354</v>
      </c>
    </row>
    <row r="9" spans="1:4">
      <c t="s" r="A9" s="4">
        <v>665</v>
      </c>
      <c t="s" r="B9" s="4">
        <v>509</v>
      </c>
    </row>
    <row r="10" spans="1:4">
      <c t="s" r="A10" s="4">
        <v>666</v>
      </c>
      <c t="s" r="B10" s="4">
        <v>589</v>
      </c>
    </row>
    <row r="11" spans="1:4">
      <c t="s" r="A11" s="4">
        <v>667</v>
      </c>
      <c t="n" r="B11" s="7">
        <v>500000</v>
      </c>
      <c t="n" r="C11" s="7">
        <v>500000</v>
      </c>
      <c t="n" r="D11" s="7">
        <v>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8</v>
      </c>
      <c t="s" r="B1" s="2">
        <v>1</v>
      </c>
    </row>
    <row r="2" spans="1:4">
      <c t="s" r="B2" s="2">
        <v>2</v>
      </c>
      <c t="s" r="C2" s="2">
        <v>30</v>
      </c>
      <c t="s" r="D2" s="2">
        <v>31</v>
      </c>
    </row>
    <row r="3" spans="1:4">
      <c t="s" r="A3" s="3">
        <v>669</v>
      </c>
    </row>
    <row r="4" spans="1:4">
      <c t="s" r="A4" s="4">
        <v>670</v>
      </c>
      <c t="n" r="B4" s="7">
        <v>178</v>
      </c>
      <c t="n" r="C4" s="7">
        <v>462</v>
      </c>
      <c t="n" r="D4" s="7">
        <v>906</v>
      </c>
    </row>
    <row r="5" spans="1:4">
      <c t="s" r="A5" s="4">
        <v>671</v>
      </c>
      <c t="n" r="B5" s="6">
        <v>-29</v>
      </c>
      <c t="n" r="C5" s="6">
        <v>-13</v>
      </c>
      <c t="n" r="D5" s="6">
        <v>-56</v>
      </c>
    </row>
    <row r="6" spans="1:4">
      <c t="s" r="A6" s="4">
        <v>672</v>
      </c>
      <c t="n" r="B6" s="6">
        <v>-149</v>
      </c>
      <c t="n" r="C6" s="6">
        <v>-297</v>
      </c>
      <c t="n" r="D6" s="6">
        <v>-500</v>
      </c>
    </row>
    <row r="7" spans="1:4">
      <c t="s" r="A7" s="4">
        <v>673</v>
      </c>
      <c t="n" r="B7" s="7">
        <v>0</v>
      </c>
      <c t="n" r="C7" s="7">
        <v>178</v>
      </c>
      <c t="n" r="D7" s="7">
        <v>4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4</v>
      </c>
      <c t="s" r="B1" s="2">
        <v>369</v>
      </c>
      <c t="s" r="J1" s="2">
        <v>1</v>
      </c>
    </row>
    <row r="2" spans="1:12">
      <c t="s" r="B2" s="2">
        <v>2</v>
      </c>
      <c t="s" r="C2" s="2">
        <v>675</v>
      </c>
      <c t="s" r="D2" s="2">
        <v>4</v>
      </c>
      <c t="s" r="E2" s="2">
        <v>676</v>
      </c>
      <c t="s" r="F2" s="2">
        <v>30</v>
      </c>
      <c t="s" r="G2" s="2">
        <v>677</v>
      </c>
      <c t="s" r="H2" s="2">
        <v>397</v>
      </c>
      <c t="s" r="I2" s="2">
        <v>678</v>
      </c>
      <c t="s" r="J2" s="2">
        <v>2</v>
      </c>
      <c t="s" r="K2" s="2">
        <v>30</v>
      </c>
      <c t="s" r="L2" s="2">
        <v>31</v>
      </c>
    </row>
    <row r="3" spans="1:12">
      <c t="s" r="A3" s="3">
        <v>679</v>
      </c>
    </row>
    <row r="4" spans="1:12">
      <c t="s" r="A4" s="4">
        <v>32</v>
      </c>
      <c t="n" r="J4" s="7">
        <v>6</v>
      </c>
      <c t="n" r="K4" s="7">
        <v>14256</v>
      </c>
      <c t="n" r="L4" s="7">
        <v>-1520</v>
      </c>
    </row>
    <row r="5" spans="1:12">
      <c t="s" r="A5" s="4">
        <v>46</v>
      </c>
      <c t="n" r="J5" s="6">
        <v>-5047</v>
      </c>
      <c t="n" r="K5" s="6">
        <v>10392</v>
      </c>
      <c t="n" r="L5" s="6">
        <v>-4887</v>
      </c>
    </row>
    <row r="6" spans="1:12">
      <c t="s" r="A6" s="4">
        <v>680</v>
      </c>
      <c t="n" r="J6" s="6">
        <v>1778</v>
      </c>
      <c t="n" r="K6" s="6">
        <v>-543</v>
      </c>
      <c t="n" r="L6" s="6">
        <v>-54</v>
      </c>
    </row>
    <row r="7" spans="1:12">
      <c t="s" r="A7" s="4">
        <v>50</v>
      </c>
      <c t="n" r="J7" s="6">
        <v>0</v>
      </c>
      <c t="n" r="K7" s="6">
        <v>0</v>
      </c>
      <c t="n" r="L7" s="6">
        <v>9561</v>
      </c>
    </row>
    <row r="8" spans="1:12">
      <c t="s" r="A8" s="4">
        <v>681</v>
      </c>
      <c t="n" r="B8" s="7">
        <v>31</v>
      </c>
      <c t="n" r="C8" s="7">
        <v>1295</v>
      </c>
      <c t="n" r="D8" s="7">
        <v>1717</v>
      </c>
      <c t="n" r="E8" s="7">
        <v>226</v>
      </c>
      <c t="n" r="F8" s="7">
        <v>-13528</v>
      </c>
      <c t="n" r="G8" s="7">
        <v>174</v>
      </c>
      <c t="n" r="H8" s="7">
        <v>2931</v>
      </c>
      <c t="n" r="I8" s="7">
        <v>574</v>
      </c>
      <c t="n" r="J8" s="6">
        <v>3269</v>
      </c>
      <c t="n" r="K8" s="6">
        <v>-9849</v>
      </c>
      <c t="n" r="L8" s="6">
        <v>-4620</v>
      </c>
    </row>
    <row r="9" spans="1:12">
      <c t="s" r="A9" s="4">
        <v>682</v>
      </c>
      <c t="n" r="K9" s="6">
        <v>14100</v>
      </c>
    </row>
    <row r="10" spans="1:12">
      <c t="s" r="A10" s="4">
        <v>683</v>
      </c>
    </row>
    <row r="11" spans="1:12">
      <c t="s" r="A11" s="3">
        <v>679</v>
      </c>
    </row>
    <row r="12" spans="1:12">
      <c t="s" r="A12" s="4">
        <v>682</v>
      </c>
      <c t="n" r="J12" s="7">
        <v>0</v>
      </c>
      <c t="n" r="K12" s="7">
        <v>-14144</v>
      </c>
      <c t="n" r="L12" s="7">
        <v>153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684</v>
      </c>
      <c t="s" r="B1" s="2">
        <v>685</v>
      </c>
      <c t="s" r="C1" s="2">
        <v>1</v>
      </c>
    </row>
    <row r="2" spans="1:6">
      <c t="s" r="B2" s="2">
        <v>686</v>
      </c>
      <c t="s" r="C2" s="2">
        <v>2</v>
      </c>
      <c t="s" r="D2" s="2">
        <v>30</v>
      </c>
      <c t="s" r="E2" s="2">
        <v>31</v>
      </c>
      <c t="s" r="F2" s="2">
        <v>687</v>
      </c>
    </row>
    <row r="3" spans="1:6">
      <c t="s" r="A3" s="3">
        <v>688</v>
      </c>
    </row>
    <row r="4" spans="1:6">
      <c t="s" r="A4" s="4">
        <v>66</v>
      </c>
      <c t="n" r="C4" s="7">
        <v>6541</v>
      </c>
      <c t="n" r="D4" s="7">
        <v>18716</v>
      </c>
    </row>
    <row r="5" spans="1:6">
      <c t="s" r="A5" s="4">
        <v>154</v>
      </c>
      <c t="n" r="C5" s="6">
        <v>-12175</v>
      </c>
      <c t="n" r="D5" s="6">
        <v>-7300</v>
      </c>
      <c t="n" r="E5" s="7">
        <v>-3397</v>
      </c>
    </row>
    <row r="6" spans="1:6">
      <c t="s" r="A6" s="4">
        <v>689</v>
      </c>
    </row>
    <row r="7" spans="1:6">
      <c t="s" r="A7" s="3">
        <v>688</v>
      </c>
    </row>
    <row r="8" spans="1:6">
      <c t="s" r="A8" s="4">
        <v>690</v>
      </c>
      <c t="n" r="F8" s="7">
        <v>55900</v>
      </c>
    </row>
    <row r="9" spans="1:6">
      <c t="s" r="A9" s="4">
        <v>691</v>
      </c>
      <c t="n" r="F9" s="6">
        <v>8000</v>
      </c>
    </row>
    <row r="10" spans="1:6">
      <c t="s" r="A10" s="4">
        <v>692</v>
      </c>
      <c t="n" r="F10" s="6">
        <v>37900</v>
      </c>
    </row>
    <row r="11" spans="1:6">
      <c t="s" r="A11" s="4">
        <v>693</v>
      </c>
      <c t="n" r="F11" s="7">
        <v>10000</v>
      </c>
    </row>
    <row r="12" spans="1:6">
      <c t="s" r="A12" s="4">
        <v>694</v>
      </c>
      <c t="n" r="B12" s="7">
        <v>1300</v>
      </c>
    </row>
    <row r="13" spans="1:6">
      <c t="s" r="A13" s="4">
        <v>695</v>
      </c>
    </row>
    <row r="14" spans="1:6">
      <c t="s" r="A14" s="3">
        <v>688</v>
      </c>
    </row>
    <row r="15" spans="1:6">
      <c t="s" r="A15" s="4">
        <v>66</v>
      </c>
      <c t="n" r="C15" s="6">
        <v>4028</v>
      </c>
      <c t="n" r="D15" s="7">
        <v>16106</v>
      </c>
    </row>
    <row r="16" spans="1:6">
      <c t="s" r="A16" s="4">
        <v>154</v>
      </c>
      <c t="n" r="C16" s="7">
        <v>121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1"/>
    <col customWidth="1" max="5" min="5" width="21"/>
    <col customWidth="1" max="6" min="6" width="19"/>
    <col customWidth="1" max="7" min="7" width="29"/>
    <col customWidth="1" max="8" min="8" width="21"/>
    <col customWidth="1" max="9" min="9" width="21"/>
    <col customWidth="1" max="10" min="10" width="21"/>
    <col customWidth="1" max="11" min="11" width="21"/>
    <col customWidth="1" max="12" min="12" width="25"/>
  </cols>
  <sheetData>
    <row r="1" spans="1:12">
      <c t="s" r="A1" s="1">
        <v>696</v>
      </c>
      <c t="s" r="B1" s="2">
        <v>697</v>
      </c>
      <c t="s" r="C1" s="2">
        <v>698</v>
      </c>
      <c t="s" r="D1" s="2">
        <v>699</v>
      </c>
      <c t="s" r="E1" s="2">
        <v>338</v>
      </c>
      <c t="s" r="F1" s="2">
        <v>700</v>
      </c>
      <c t="s" r="G1" s="2">
        <v>701</v>
      </c>
      <c t="s" r="H1" s="2">
        <v>338</v>
      </c>
      <c t="s" r="I1" s="2">
        <v>339</v>
      </c>
      <c t="s" r="J1" s="2">
        <v>622</v>
      </c>
      <c t="s" r="K1" s="2">
        <v>338</v>
      </c>
      <c t="s" r="L1" s="2">
        <v>702</v>
      </c>
    </row>
    <row r="2" spans="1:12">
      <c t="s" r="A2" s="3">
        <v>703</v>
      </c>
    </row>
    <row r="3" spans="1:12">
      <c t="s" r="A3" s="4">
        <v>66</v>
      </c>
      <c t="n" r="J3" s="7">
        <v>6541</v>
      </c>
      <c t="n" r="K3" s="7">
        <v>18716</v>
      </c>
    </row>
    <row r="4" spans="1:12">
      <c t="s" r="A4" s="4">
        <v>154</v>
      </c>
      <c t="n" r="G4" s="7">
        <v>-12175</v>
      </c>
      <c t="n" r="H4" s="7">
        <v>-7300</v>
      </c>
      <c t="n" r="I4" s="7">
        <v>-3397</v>
      </c>
    </row>
    <row r="5" spans="1:12">
      <c t="s" r="A5" s="4">
        <v>704</v>
      </c>
      <c t="n" r="G5" s="7">
        <v>120763</v>
      </c>
      <c t="n" r="H5" s="6">
        <v>-5455</v>
      </c>
      <c t="n" r="I5" s="6">
        <v>11477</v>
      </c>
    </row>
    <row r="6" spans="1:12">
      <c t="s" r="A6" s="4">
        <v>705</v>
      </c>
      <c t="n" r="H6" s="6">
        <v>14100</v>
      </c>
    </row>
    <row r="7" spans="1:12">
      <c t="s" r="A7" s="4">
        <v>706</v>
      </c>
    </row>
    <row r="8" spans="1:12">
      <c t="s" r="A8" s="3">
        <v>703</v>
      </c>
    </row>
    <row r="9" spans="1:12">
      <c t="s" r="A9" s="4">
        <v>694</v>
      </c>
      <c t="n" r="D9" s="7">
        <v>1300</v>
      </c>
    </row>
    <row r="10" spans="1:12">
      <c t="s" r="A10" s="4">
        <v>707</v>
      </c>
    </row>
    <row r="11" spans="1:12">
      <c t="s" r="A11" s="3">
        <v>703</v>
      </c>
    </row>
    <row r="12" spans="1:12">
      <c t="s" r="A12" s="4">
        <v>708</v>
      </c>
      <c t="n" r="B12" s="6">
        <v>1</v>
      </c>
      <c t="n" r="G12" s="6">
        <v>2</v>
      </c>
    </row>
    <row r="13" spans="1:12">
      <c t="s" r="A13" s="4">
        <v>709</v>
      </c>
    </row>
    <row r="14" spans="1:12">
      <c t="s" r="A14" s="3">
        <v>703</v>
      </c>
    </row>
    <row r="15" spans="1:12">
      <c t="s" r="A15" s="4">
        <v>710</v>
      </c>
      <c t="n" r="L15" s="6">
        <v>234000</v>
      </c>
    </row>
    <row r="16" spans="1:12">
      <c t="s" r="A16" s="4">
        <v>711</v>
      </c>
      <c t="n" r="L16" s="7">
        <v>38900000</v>
      </c>
    </row>
    <row r="17" spans="1:12">
      <c t="s" r="A17" s="4">
        <v>694</v>
      </c>
      <c t="n" r="B17" s="7">
        <v>600</v>
      </c>
      <c t="n" r="E17" s="7">
        <v>5400</v>
      </c>
      <c t="n" r="H17" s="6">
        <v>14100</v>
      </c>
    </row>
    <row r="18" spans="1:12">
      <c t="s" r="A18" s="4">
        <v>712</v>
      </c>
      <c t="s" r="C18" s="4">
        <v>713</v>
      </c>
    </row>
    <row r="19" spans="1:12">
      <c t="s" r="A19" s="4">
        <v>714</v>
      </c>
    </row>
    <row r="20" spans="1:12">
      <c t="s" r="A20" s="3">
        <v>703</v>
      </c>
    </row>
    <row r="21" spans="1:12">
      <c t="s" r="A21" s="4">
        <v>715</v>
      </c>
      <c t="n" r="F21" s="6">
        <v>2</v>
      </c>
    </row>
    <row r="22" spans="1:12">
      <c t="s" r="A22" s="4">
        <v>642</v>
      </c>
      <c t="n" r="J22" s="6">
        <v>5700</v>
      </c>
    </row>
    <row r="23" spans="1:12">
      <c t="s" r="A23" s="4">
        <v>643</v>
      </c>
      <c t="n" r="J23" s="6">
        <v>10300</v>
      </c>
    </row>
    <row r="24" spans="1:12">
      <c t="s" r="A24" s="4">
        <v>716</v>
      </c>
      <c t="n" r="E24" s="6">
        <v>8750</v>
      </c>
      <c t="n" r="G24" s="7">
        <v>8750</v>
      </c>
      <c t="n" r="H24" s="6">
        <v>28543</v>
      </c>
      <c t="n" r="I24" s="6">
        <v>27182</v>
      </c>
      <c t="n" r="J24" s="6">
        <v>8127</v>
      </c>
      <c t="n" r="K24" s="6">
        <v>8750</v>
      </c>
    </row>
    <row r="25" spans="1:12">
      <c t="s" r="A25" s="4">
        <v>717</v>
      </c>
      <c t="n" r="G25" s="6">
        <v>8750</v>
      </c>
      <c t="n" r="H25" s="6">
        <v>28543</v>
      </c>
      <c t="n" r="I25" s="6">
        <v>27182</v>
      </c>
    </row>
    <row r="26" spans="1:12">
      <c t="s" r="A26" s="4">
        <v>705</v>
      </c>
      <c t="n" r="G26" s="6">
        <v>0</v>
      </c>
      <c t="n" r="H26" s="6">
        <v>-14144</v>
      </c>
      <c t="n" r="I26" s="6">
        <v>1531</v>
      </c>
    </row>
    <row r="27" spans="1:12">
      <c t="s" r="A27" s="4">
        <v>718</v>
      </c>
      <c t="n" r="G27" s="6">
        <v>623</v>
      </c>
      <c t="n" r="H27" s="6">
        <v>5649</v>
      </c>
      <c t="n" r="I27" s="6">
        <v>170</v>
      </c>
    </row>
    <row r="28" spans="1:12">
      <c t="s" r="A28" s="4">
        <v>719</v>
      </c>
      <c t="n" r="E28" s="6">
        <v>8750</v>
      </c>
      <c t="n" r="G28" s="6">
        <v>8127</v>
      </c>
      <c t="n" r="H28" s="7">
        <v>8750</v>
      </c>
      <c t="n" r="I28" s="7">
        <v>28543</v>
      </c>
    </row>
    <row r="29" spans="1:12">
      <c t="s" r="A29" s="4">
        <v>720</v>
      </c>
    </row>
    <row r="30" spans="1:12">
      <c t="s" r="A30" s="3">
        <v>703</v>
      </c>
    </row>
    <row r="31" spans="1:12">
      <c t="s" r="A31" s="4">
        <v>66</v>
      </c>
      <c t="n" r="J31" s="7">
        <v>4028</v>
      </c>
      <c t="n" r="K31" s="7">
        <v>16106</v>
      </c>
    </row>
    <row r="32" spans="1:12">
      <c t="s" r="A32" s="4">
        <v>154</v>
      </c>
      <c t="n" r="G32" s="7">
        <v>12100</v>
      </c>
    </row>
    <row r="33" spans="1:12">
      <c t="s" r="A33" s="4">
        <v>373</v>
      </c>
    </row>
    <row r="34" spans="1:12">
      <c t="s" r="A34" s="3">
        <v>703</v>
      </c>
    </row>
    <row r="35" spans="1:12">
      <c t="s" r="A35" s="4">
        <v>154</v>
      </c>
      <c t="n" r="E35" s="6">
        <v>3100</v>
      </c>
    </row>
    <row r="36" spans="1:12">
      <c t="s" r="A36" s="4">
        <v>704</v>
      </c>
      <c t="n" r="E36" s="7">
        <v>2300</v>
      </c>
    </row>
    <row r="37" spans="1:12">
      <c t="s" r="A37" s="4">
        <v>721</v>
      </c>
    </row>
    <row r="38" spans="1:12">
      <c t="s" r="A38" s="3">
        <v>703</v>
      </c>
    </row>
    <row r="39" spans="1:12">
      <c t="s" r="A39" s="4">
        <v>712</v>
      </c>
      <c t="s" r="C39" s="4">
        <v>722</v>
      </c>
    </row>
    <row r="40" spans="1:12">
      <c t="s" r="A40" s="4">
        <v>723</v>
      </c>
      <c t="s" r="C40" s="4">
        <v>3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724</v>
      </c>
      <c t="s" r="B1" s="2">
        <v>369</v>
      </c>
      <c t="s" r="J1" s="2">
        <v>1</v>
      </c>
    </row>
    <row r="2" spans="1:12">
      <c t="s" r="B2" s="2">
        <v>622</v>
      </c>
      <c t="s" r="C2" s="2">
        <v>725</v>
      </c>
      <c t="s" r="D2" s="2">
        <v>638</v>
      </c>
      <c t="s" r="E2" s="2">
        <v>726</v>
      </c>
      <c t="s" r="F2" s="2">
        <v>338</v>
      </c>
      <c t="s" r="G2" s="2">
        <v>727</v>
      </c>
      <c t="s" r="H2" s="2">
        <v>728</v>
      </c>
      <c t="s" r="I2" s="2">
        <v>729</v>
      </c>
      <c t="s" r="J2" s="2">
        <v>337</v>
      </c>
      <c t="s" r="K2" s="2">
        <v>338</v>
      </c>
      <c t="s" r="L2" s="2">
        <v>339</v>
      </c>
    </row>
    <row r="3" spans="1:12">
      <c t="s" r="A3" s="3">
        <v>219</v>
      </c>
    </row>
    <row r="4" spans="1:12">
      <c t="s" r="A4" s="4">
        <v>344</v>
      </c>
      <c t="n" r="J4" s="6">
        <v>1</v>
      </c>
    </row>
    <row r="5" spans="1:12">
      <c t="s" r="A5" s="4">
        <v>32</v>
      </c>
      <c t="n" r="B5" s="7">
        <v>78341</v>
      </c>
      <c t="n" r="C5" s="7">
        <v>69804</v>
      </c>
      <c t="n" r="D5" s="7">
        <v>55136</v>
      </c>
      <c t="n" r="E5" s="7">
        <v>50935</v>
      </c>
      <c t="n" r="F5" s="7">
        <v>43864</v>
      </c>
      <c t="n" r="G5" s="7">
        <v>41306</v>
      </c>
      <c t="n" r="H5" s="7">
        <v>42144</v>
      </c>
      <c t="n" r="I5" s="7">
        <v>40036</v>
      </c>
      <c t="n" r="J5" s="7">
        <v>254216</v>
      </c>
      <c t="n" r="K5" s="7">
        <v>167350</v>
      </c>
      <c t="n" r="L5" s="7">
        <v>139240</v>
      </c>
    </row>
    <row r="6" spans="1:12">
      <c t="s" r="A6" s="4">
        <v>730</v>
      </c>
    </row>
    <row r="7" spans="1:12">
      <c t="s" r="A7" s="3">
        <v>219</v>
      </c>
    </row>
    <row r="8" spans="1:12">
      <c t="s" r="A8" s="4">
        <v>32</v>
      </c>
      <c t="n" r="J8" s="6">
        <v>165272</v>
      </c>
      <c t="n" r="K8" s="6">
        <v>134137</v>
      </c>
      <c t="n" r="L8" s="6">
        <v>123091</v>
      </c>
    </row>
    <row r="9" spans="1:12">
      <c t="s" r="A9" s="4">
        <v>731</v>
      </c>
    </row>
    <row r="10" spans="1:12">
      <c t="s" r="A10" s="3">
        <v>219</v>
      </c>
    </row>
    <row r="11" spans="1:12">
      <c t="s" r="A11" s="4">
        <v>32</v>
      </c>
      <c t="n" r="J11" s="7">
        <v>88944</v>
      </c>
      <c t="n" r="K11" s="7">
        <v>33213</v>
      </c>
      <c t="n" r="L11" s="7">
        <v>1614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32</v>
      </c>
      <c t="s" r="B1" s="2">
        <v>369</v>
      </c>
      <c t="s" r="J1" s="2">
        <v>1</v>
      </c>
    </row>
    <row r="2" spans="1:12">
      <c t="s" r="B2" s="2">
        <v>2</v>
      </c>
      <c t="s" r="C2" s="2">
        <v>675</v>
      </c>
      <c t="s" r="D2" s="2">
        <v>4</v>
      </c>
      <c t="s" r="E2" s="2">
        <v>676</v>
      </c>
      <c t="s" r="F2" s="2">
        <v>30</v>
      </c>
      <c t="s" r="G2" s="2">
        <v>677</v>
      </c>
      <c t="s" r="H2" s="2">
        <v>397</v>
      </c>
      <c t="s" r="I2" s="2">
        <v>678</v>
      </c>
      <c t="s" r="J2" s="2">
        <v>2</v>
      </c>
      <c t="s" r="K2" s="2">
        <v>30</v>
      </c>
      <c t="s" r="L2" s="2">
        <v>31</v>
      </c>
    </row>
    <row r="3" spans="1:12">
      <c t="s" r="A3" s="4">
        <v>32</v>
      </c>
      <c t="n" r="B3" s="7">
        <v>78341</v>
      </c>
      <c t="n" r="C3" s="7">
        <v>69804</v>
      </c>
      <c t="n" r="D3" s="7">
        <v>55136</v>
      </c>
      <c t="n" r="E3" s="7">
        <v>50935</v>
      </c>
      <c t="n" r="F3" s="7">
        <v>43864</v>
      </c>
      <c t="n" r="G3" s="7">
        <v>41306</v>
      </c>
      <c t="n" r="H3" s="7">
        <v>42144</v>
      </c>
      <c t="n" r="I3" s="7">
        <v>40036</v>
      </c>
      <c t="n" r="J3" s="7">
        <v>254216</v>
      </c>
      <c t="n" r="K3" s="7">
        <v>167350</v>
      </c>
      <c t="n" r="L3" s="7">
        <v>139240</v>
      </c>
    </row>
    <row r="4" spans="1:12">
      <c t="s" r="A4" s="4">
        <v>43</v>
      </c>
      <c t="n" r="B4" s="6">
        <v>8248</v>
      </c>
      <c t="n" r="C4" s="6">
        <v>7773</v>
      </c>
      <c t="n" r="D4" s="6">
        <v>6775</v>
      </c>
      <c t="n" r="E4" s="6">
        <v>5718</v>
      </c>
      <c t="n" r="F4" s="6">
        <v>1712</v>
      </c>
      <c t="n" r="G4" s="6">
        <v>554</v>
      </c>
      <c t="n" r="H4" s="6">
        <v>2600</v>
      </c>
      <c t="n" r="I4" s="6">
        <v>-5835</v>
      </c>
      <c t="n" r="J4" s="6">
        <v>28514</v>
      </c>
      <c t="n" r="K4" s="6">
        <v>-969</v>
      </c>
      <c t="n" r="L4" s="6">
        <v>-1107</v>
      </c>
    </row>
    <row r="5" spans="1:12">
      <c t="s" r="A5" s="4">
        <v>733</v>
      </c>
      <c t="n" r="B5" s="6">
        <v>32081</v>
      </c>
      <c t="n" r="C5" s="6">
        <v>7383</v>
      </c>
      <c t="n" r="D5" s="6">
        <v>6439</v>
      </c>
      <c t="n" r="E5" s="6">
        <v>5413</v>
      </c>
      <c t="n" r="F5" s="6">
        <v>2109</v>
      </c>
      <c t="n" r="G5" s="6">
        <v>555</v>
      </c>
      <c t="n" r="H5" s="6">
        <v>2683</v>
      </c>
      <c t="n" r="I5" s="6">
        <v>-5834</v>
      </c>
      <c t="n" r="J5" s="6">
        <v>51316</v>
      </c>
      <c t="n" r="K5" s="6">
        <v>-487</v>
      </c>
      <c t="n" r="L5" s="6">
        <v>-673</v>
      </c>
    </row>
    <row r="6" spans="1:12">
      <c t="s" r="A6" s="4">
        <v>681</v>
      </c>
      <c t="n" r="B6" s="6">
        <v>-31</v>
      </c>
      <c t="n" r="C6" s="6">
        <v>-1295</v>
      </c>
      <c t="n" r="D6" s="6">
        <v>-1717</v>
      </c>
      <c t="n" r="E6" s="6">
        <v>-226</v>
      </c>
      <c t="n" r="F6" s="6">
        <v>13528</v>
      </c>
      <c t="n" r="G6" s="6">
        <v>-174</v>
      </c>
      <c t="n" r="H6" s="6">
        <v>-2931</v>
      </c>
      <c t="n" r="I6" s="6">
        <v>-574</v>
      </c>
      <c t="n" r="J6" s="6">
        <v>-3269</v>
      </c>
      <c t="n" r="K6" s="6">
        <v>9849</v>
      </c>
      <c t="n" r="L6" s="6">
        <v>4620</v>
      </c>
    </row>
    <row r="7" spans="1:12">
      <c t="s" r="A7" s="4">
        <v>734</v>
      </c>
      <c t="n" r="B7" s="7">
        <v>32050</v>
      </c>
      <c t="n" r="C7" s="7">
        <v>6088</v>
      </c>
      <c t="n" r="D7" s="7">
        <v>4722</v>
      </c>
      <c t="n" r="E7" s="7">
        <v>5187</v>
      </c>
      <c t="n" r="F7" s="7">
        <v>15637</v>
      </c>
      <c t="n" r="G7" s="7">
        <v>381</v>
      </c>
      <c t="n" r="H7" s="7">
        <v>-248</v>
      </c>
      <c t="n" r="I7" s="7">
        <v>-6408</v>
      </c>
      <c t="n" r="J7" s="7">
        <v>48047</v>
      </c>
      <c t="n" r="K7" s="7">
        <v>9362</v>
      </c>
      <c t="n" r="L7" s="7">
        <v>3947</v>
      </c>
    </row>
    <row r="8" spans="1:12">
      <c t="s" r="A8" s="3">
        <v>58</v>
      </c>
    </row>
    <row r="9" spans="1:12">
      <c t="s" r="A9" s="4">
        <v>59</v>
      </c>
      <c t="n" r="B9" s="8">
        <v>2.69</v>
      </c>
      <c t="n" r="C9" s="8">
        <v>0.65</v>
      </c>
      <c t="n" r="D9" s="8">
        <v>0.57</v>
      </c>
      <c t="n" r="E9" s="8">
        <v>0.48</v>
      </c>
      <c t="n" r="F9" s="8">
        <v>0.19</v>
      </c>
      <c t="n" r="G9" s="8">
        <v>0.05</v>
      </c>
      <c t="n" r="H9" s="8">
        <v>0.24</v>
      </c>
      <c t="n" r="I9" s="8">
        <v>-0.52</v>
      </c>
      <c t="n" r="J9" s="8">
        <v>4.46</v>
      </c>
      <c t="n" r="K9" s="8">
        <v>-0.04</v>
      </c>
      <c t="n" r="L9" s="8">
        <v>-0.06</v>
      </c>
    </row>
    <row r="10" spans="1:12">
      <c t="s" r="A10" s="4">
        <v>60</v>
      </c>
      <c t="n" r="B10" s="9">
        <v>2.47</v>
      </c>
      <c t="n" r="C10" s="9">
        <v>0.59</v>
      </c>
      <c t="n" r="D10" s="9">
        <v>0.52</v>
      </c>
      <c t="n" r="E10" s="9">
        <v>0.44</v>
      </c>
      <c t="n" r="F10" s="9">
        <v>0.18</v>
      </c>
      <c t="n" r="G10" s="9">
        <v>0.05</v>
      </c>
      <c t="n" r="H10" s="9">
        <v>0.23</v>
      </c>
      <c t="n" r="I10" s="9">
        <v>-0.52</v>
      </c>
      <c t="n" r="J10" s="9">
        <v>4.09</v>
      </c>
      <c t="n" r="K10" s="9">
        <v>-0.04</v>
      </c>
      <c t="n" r="L10" s="9">
        <v>-0.06</v>
      </c>
    </row>
    <row r="11" spans="1:12">
      <c t="s" r="A11" s="3">
        <v>735</v>
      </c>
    </row>
    <row r="12" spans="1:12">
      <c t="s" r="A12" s="4">
        <v>59</v>
      </c>
      <c t="n" r="B12" s="6">
        <v>0</v>
      </c>
      <c t="n" r="C12" s="9">
        <v>-0.11</v>
      </c>
      <c t="n" r="D12" s="9">
        <v>-0.15</v>
      </c>
      <c t="n" r="E12" s="9">
        <v>-0.02</v>
      </c>
      <c t="n" r="F12" s="9">
        <v>1.21</v>
      </c>
      <c t="n" r="G12" s="9">
        <v>-0.02</v>
      </c>
      <c t="n" r="H12" s="9">
        <v>-0.26</v>
      </c>
      <c t="n" r="I12" s="9">
        <v>-0.05</v>
      </c>
    </row>
    <row r="13" spans="1:12">
      <c t="s" r="A13" s="4">
        <v>60</v>
      </c>
      <c t="n" r="B13" s="6">
        <v>0</v>
      </c>
      <c t="n" r="C13" s="9">
        <v>-0.1</v>
      </c>
      <c t="n" r="D13" s="9">
        <v>-0.14</v>
      </c>
      <c t="n" r="E13" s="9">
        <v>-0.02</v>
      </c>
      <c t="n" r="F13" s="9">
        <v>1.12</v>
      </c>
      <c t="n" r="G13" s="9">
        <v>-0.01</v>
      </c>
      <c t="n" r="H13" s="9">
        <v>-0.25</v>
      </c>
      <c t="n" r="I13" s="9">
        <v>-0.05</v>
      </c>
    </row>
    <row r="14" spans="1:12">
      <c t="s" r="A14" s="3">
        <v>736</v>
      </c>
    </row>
    <row r="15" spans="1:12">
      <c t="s" r="A15" s="4">
        <v>59</v>
      </c>
      <c t="n" r="B15" s="9">
        <v>2.69</v>
      </c>
      <c t="n" r="C15" s="9">
        <v>0.53</v>
      </c>
      <c t="n" r="D15" s="9">
        <v>0.41</v>
      </c>
      <c t="n" r="E15" s="9">
        <v>0.46</v>
      </c>
      <c t="n" r="F15" s="9">
        <v>1.39</v>
      </c>
      <c t="n" r="G15" s="9">
        <v>0.03</v>
      </c>
      <c t="n" r="H15" s="9">
        <v>-0.02</v>
      </c>
      <c t="n" r="I15" s="9">
        <v>-0.58</v>
      </c>
      <c t="n" r="J15" s="9">
        <v>4.17</v>
      </c>
      <c t="n" r="K15" s="9">
        <v>0.84</v>
      </c>
      <c t="n" r="L15" s="9">
        <v>0.36</v>
      </c>
    </row>
    <row r="16" spans="1:12">
      <c t="s" r="A16" s="4">
        <v>60</v>
      </c>
      <c t="n" r="B16" s="8">
        <v>2.47</v>
      </c>
      <c t="n" r="C16" s="8">
        <v>0.49</v>
      </c>
      <c t="n" r="D16" s="8">
        <v>0.38</v>
      </c>
      <c t="n" r="E16" s="8">
        <v>0.43</v>
      </c>
      <c t="n" r="F16" s="8">
        <v>1.3</v>
      </c>
      <c t="n" r="G16" s="8">
        <v>0.03</v>
      </c>
      <c t="n" r="H16" s="8">
        <v>-0.02</v>
      </c>
      <c t="n" r="I16" s="8">
        <v>-0.58</v>
      </c>
      <c t="n" r="J16" s="8">
        <v>3.83</v>
      </c>
      <c t="n" r="K16" s="8">
        <v>0.84</v>
      </c>
      <c t="n" r="L16" s="8">
        <v>0.3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 customWidth="1" max="6" min="6" width="15"/>
    <col customWidth="1" max="7" min="7" width="15"/>
    <col customWidth="1" max="8" min="8" width="14"/>
  </cols>
  <sheetData>
    <row r="1" spans="1:8">
      <c t="s" r="A1" s="1">
        <v>737</v>
      </c>
      <c t="s" r="B1" s="2">
        <v>738</v>
      </c>
      <c t="s" r="C1" s="2">
        <v>1</v>
      </c>
    </row>
    <row r="2" spans="1:8">
      <c t="s" r="B2" s="2">
        <v>739</v>
      </c>
      <c t="s" r="C2" s="2">
        <v>2</v>
      </c>
      <c t="s" r="D2" s="2">
        <v>30</v>
      </c>
      <c t="s" r="E2" s="2">
        <v>31</v>
      </c>
      <c t="s" r="F2" s="2">
        <v>740</v>
      </c>
      <c t="s" r="G2" s="2">
        <v>432</v>
      </c>
      <c t="s" r="H2" s="2">
        <v>433</v>
      </c>
    </row>
    <row r="3" spans="1:8">
      <c t="s" r="A3" s="3">
        <v>227</v>
      </c>
    </row>
    <row r="4" spans="1:8">
      <c t="s" r="A4" s="4">
        <v>443</v>
      </c>
      <c t="n" r="G4" s="7">
        <v>10000000</v>
      </c>
      <c t="n" r="H4" s="7">
        <v>10000000</v>
      </c>
    </row>
    <row r="5" spans="1:8">
      <c t="s" r="A5" s="4">
        <v>121</v>
      </c>
      <c t="n" r="C5" s="6">
        <v>5250</v>
      </c>
      <c t="n" r="D5" s="6">
        <v>99345</v>
      </c>
      <c t="n" r="E5" s="6">
        <v>180453</v>
      </c>
    </row>
    <row r="6" spans="1:8">
      <c t="s" r="A6" s="4">
        <v>444</v>
      </c>
      <c t="n" r="C6" s="7">
        <v>218000</v>
      </c>
      <c t="n" r="D6" s="7">
        <v>2610000</v>
      </c>
      <c t="n" r="E6" s="7">
        <v>3321000</v>
      </c>
    </row>
    <row r="7" spans="1:8">
      <c t="s" r="A7" s="4">
        <v>445</v>
      </c>
      <c t="n" r="C7" s="7">
        <v>7300000</v>
      </c>
    </row>
    <row r="8" spans="1:8">
      <c t="s" r="A8" s="4">
        <v>741</v>
      </c>
    </row>
    <row r="9" spans="1:8">
      <c t="s" r="A9" s="3">
        <v>227</v>
      </c>
    </row>
    <row r="10" spans="1:8">
      <c t="s" r="A10" s="4">
        <v>443</v>
      </c>
      <c t="n" r="F10" s="7">
        <v>50000000</v>
      </c>
    </row>
    <row r="11" spans="1:8">
      <c t="s" r="A11" s="4">
        <v>121</v>
      </c>
      <c t="n" r="B11" s="6">
        <v>573370</v>
      </c>
    </row>
    <row r="12" spans="1:8">
      <c t="s" r="A12" s="4">
        <v>444</v>
      </c>
      <c t="n" r="B12" s="7">
        <v>40000000</v>
      </c>
    </row>
    <row r="13" spans="1:8">
      <c t="s" r="A13" s="4">
        <v>445</v>
      </c>
      <c t="n" r="B13" s="7">
        <v>573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BALANCE SHEETS</vt:lpstr>
      <vt:lpstr>CONSOLIDATED BALANCE SHEETS (Pa</vt:lpstr>
      <vt:lpstr>CONSOLIDATED STATEMENTS OF SHAR</vt:lpstr>
      <vt:lpstr>CONSOLIDATED STATEMENTS OF CASH</vt:lpstr>
      <vt:lpstr>ORGANIZATION</vt:lpstr>
      <vt:lpstr>SIGNIFICANT ACCOUNTING POLICIES</vt:lpstr>
      <vt:lpstr>RESTRICTED CASH</vt:lpstr>
      <vt:lpstr>PROPERTY AND EQUIPMENT</vt:lpstr>
      <vt:lpstr>GOODWILL AND INTANGIBLE ASSETS</vt:lpstr>
      <vt:lpstr>ACCRUED EXPENSES AND OTHER CURR</vt:lpstr>
      <vt:lpstr>SHAREHOLDERS' EQUITY</vt:lpstr>
      <vt:lpstr>STOCK-BASED COMPENSATION</vt:lpstr>
      <vt:lpstr>INCOME TAXES</vt:lpstr>
      <vt:lpstr>REVOLVING CREDIT FACILITY REVOL</vt:lpstr>
      <vt:lpstr>COMMITMENTS</vt:lpstr>
      <vt:lpstr>CONTINGENCIES</vt:lpstr>
      <vt:lpstr>RELATED PARTY TRANSACTIONS</vt:lpstr>
      <vt:lpstr>BENEFIT PLANS</vt:lpstr>
      <vt:lpstr>RESTRUCTURING EXPENSE</vt:lpstr>
      <vt:lpstr>DISCONTINUED OPERATIONS</vt:lpstr>
      <vt:lpstr>SEGMENT INFORMATION</vt:lpstr>
      <vt:lpstr>QUARTERLY FINANCIAL INFORMATION</vt:lpstr>
      <vt:lpstr>SUBSEQUENT EVENTS SUBSEQUENT EV</vt:lpstr>
      <vt:lpstr>SIGNIFICANT ACCOUNTING POLICI26</vt:lpstr>
      <vt:lpstr>SIGNIFICANT ACCOUNTING POLICI27</vt:lpstr>
      <vt:lpstr>RESTRICTED CASH (Tables)</vt:lpstr>
      <vt:lpstr>PROPERTY AND EQUIPMENT (Tables)</vt:lpstr>
      <vt:lpstr>GOODWILL AND INTANGIBLE ASSETS </vt:lpstr>
      <vt:lpstr>ACCRUED EXPENSES AND OTHER CU31</vt:lpstr>
      <vt:lpstr>SHAREHOLDERS' EQUITY (Tables)</vt:lpstr>
      <vt:lpstr>STOCK-BASED COMPENSATION (Table</vt:lpstr>
      <vt:lpstr>INCOME TAXES (Tables)</vt:lpstr>
      <vt:lpstr>COMMITMENTS (Tables)</vt:lpstr>
      <vt:lpstr>RESTRUCTURING EXPENSE (Tables)</vt:lpstr>
      <vt:lpstr>DISCONTINUED OPERATIONS (Tables</vt:lpstr>
      <vt:lpstr>SEGMENT INFORMATION (Tables)</vt:lpstr>
      <vt:lpstr>QUARTERLY FINANCIAL INFORMATI39</vt:lpstr>
      <vt:lpstr>SIGNIFICANT ACCOUNTING POLICI40</vt:lpstr>
      <vt:lpstr>SIGNIFICANT ACCOUNTING POLICI41</vt:lpstr>
      <vt:lpstr>SIGNIFICANT ACCOUNTING POLICI42</vt:lpstr>
      <vt:lpstr>SIGNIFICANT ACCOUNTING POLICI43</vt:lpstr>
      <vt:lpstr>RESTRICTED CASH (Details)</vt:lpstr>
      <vt:lpstr>PROPERTY AND EQUIPMENT (Details</vt:lpstr>
      <vt:lpstr>GOODWILL AND INTANGIBLE ASSET46</vt:lpstr>
      <vt:lpstr>GOODWILL AND INTANGIBLE ASSET47</vt:lpstr>
      <vt:lpstr>GOODWILL AND INTANGIBLE ASSET48</vt:lpstr>
      <vt:lpstr>GOODWILL AND INTANGIBLE ASSET49</vt:lpstr>
      <vt:lpstr>ACCRUED EXPENSES AND OTHER CU50</vt:lpstr>
      <vt:lpstr>SHAREHOLDERS' EQUITY (Details)</vt:lpstr>
      <vt:lpstr>STOCK-BASED COMPENSATION (Detai</vt:lpstr>
      <vt:lpstr>STOCK-BASED COMPENSATION (Det53</vt:lpstr>
      <vt:lpstr>STOCK-BASED COMPENSATION (Det54</vt:lpstr>
      <vt:lpstr>INCOME TAXES (Details - Income </vt:lpstr>
      <vt:lpstr>INCOME TAXES (Details - Incom56</vt:lpstr>
      <vt:lpstr>INCOME TAXES INCOME TAXES (Deta</vt:lpstr>
      <vt:lpstr>INCOME TAXES (Details - Deferre</vt:lpstr>
      <vt:lpstr>INCOME TAXES (Details - Valuati</vt:lpstr>
      <vt:lpstr>INCOME TAXES INCOME TAXES (De60</vt:lpstr>
      <vt:lpstr>REVOLVING CREDIT FACILITY REV61</vt:lpstr>
      <vt:lpstr>COMMITMENTS (Details - Operatin</vt:lpstr>
      <vt:lpstr>COMMITMENTS (Details - Bonds)</vt:lpstr>
      <vt:lpstr>CONTINGENCIES (Details)</vt:lpstr>
      <vt:lpstr>RELATED PARTY TRANSACTIONS (Det</vt:lpstr>
      <vt:lpstr>BENEFIT PLANS (Details)</vt:lpstr>
      <vt:lpstr>RESTRUCTURING EXPENSE (Details)</vt:lpstr>
      <vt:lpstr>DISCONTINUED OPERATIONS (Detail</vt:lpstr>
      <vt:lpstr>DISCONTINUED OPERATIONS DISCONT</vt:lpstr>
      <vt:lpstr>DISCONTINUED OPERATIONS (Deta70</vt:lpstr>
      <vt:lpstr>SEGMENT INFORMATION (Details)</vt:lpstr>
      <vt:lpstr>QUARTERLY FINANCIAL INFORMATI72</vt:lpstr>
      <vt:lpstr>SUBSEQUENT EVENTS SUBSEQUENT 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53:22Z</dcterms:created>
  <dcterms:modified xmlns:dcterms="http://purl.org/dc/terms/" xmlns:xsi="http://www.w3.org/2001/XMLSchema-instance" xsi:type="dcterms:W3CDTF">2016-03-01T16:53:22Z</dcterms:modified>
  <dc:title xmlns:dc="http://purl.org/dc/elements/1.1/">Untitled</dc:title>
  <dc:description xmlns:dc="http://purl.org/dc/elements/1.1/"/>
  <dc:subject xmlns:dc="http://purl.org/dc/elements/1.1/"/>
  <cp:keywords/>
  <cp:category/>
</cp:coreProperties>
</file>